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Identifiable Intan" sheetId="15" state="visible" r:id="rId15"/>
    <sheet xmlns:r="http://schemas.openxmlformats.org/officeDocument/2006/relationships" name="Leases" sheetId="16" state="visible" r:id="rId16"/>
    <sheet xmlns:r="http://schemas.openxmlformats.org/officeDocument/2006/relationships" name="Debt and Credit Faciliti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Prepaid Expenses and Other Curr" sheetId="22" state="visible" r:id="rId22"/>
    <sheet xmlns:r="http://schemas.openxmlformats.org/officeDocument/2006/relationships" name="Accrued Liabilities"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Long-Term Incentive Plan" sheetId="26" state="visible" r:id="rId26"/>
    <sheet xmlns:r="http://schemas.openxmlformats.org/officeDocument/2006/relationships" name="Segments" sheetId="27" state="visible" r:id="rId27"/>
    <sheet xmlns:r="http://schemas.openxmlformats.org/officeDocument/2006/relationships" name="Earnings Per Share of Common S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Goodwill and Identifiable Int_2" sheetId="37" state="visible" r:id="rId37"/>
    <sheet xmlns:r="http://schemas.openxmlformats.org/officeDocument/2006/relationships" name="Leases (Tables)" sheetId="38" state="visible" r:id="rId38"/>
    <sheet xmlns:r="http://schemas.openxmlformats.org/officeDocument/2006/relationships" name="Debt and Credit Facilities (Tab"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Prepaid Expenses and Other Cu_2" sheetId="43" state="visible" r:id="rId43"/>
    <sheet xmlns:r="http://schemas.openxmlformats.org/officeDocument/2006/relationships" name="Accrued Liabilities (Tables)" sheetId="44" state="visible" r:id="rId44"/>
    <sheet xmlns:r="http://schemas.openxmlformats.org/officeDocument/2006/relationships" name="Income Taxes (Tables)" sheetId="45" state="visible" r:id="rId45"/>
    <sheet xmlns:r="http://schemas.openxmlformats.org/officeDocument/2006/relationships" name="Segments (Tables)" sheetId="46" state="visible" r:id="rId46"/>
    <sheet xmlns:r="http://schemas.openxmlformats.org/officeDocument/2006/relationships" name="Earnings Per Share of Common _2" sheetId="47" state="visible" r:id="rId47"/>
    <sheet xmlns:r="http://schemas.openxmlformats.org/officeDocument/2006/relationships" name="Organization and Description _2" sheetId="48" state="visible" r:id="rId48"/>
    <sheet xmlns:r="http://schemas.openxmlformats.org/officeDocument/2006/relationships" name="Organization and Description _3" sheetId="49" state="visible" r:id="rId49"/>
    <sheet xmlns:r="http://schemas.openxmlformats.org/officeDocument/2006/relationships" name="Organization and Description _4" sheetId="50" state="visible" r:id="rId50"/>
    <sheet xmlns:r="http://schemas.openxmlformats.org/officeDocument/2006/relationships" name="Organization and Description _5" sheetId="51" state="visible" r:id="rId51"/>
    <sheet xmlns:r="http://schemas.openxmlformats.org/officeDocument/2006/relationships" name="Summary of Significant Accoun_3" sheetId="52" state="visible" r:id="rId52"/>
    <sheet xmlns:r="http://schemas.openxmlformats.org/officeDocument/2006/relationships" name="Revenue Recognition - Schedule " sheetId="53" state="visible" r:id="rId53"/>
    <sheet xmlns:r="http://schemas.openxmlformats.org/officeDocument/2006/relationships" name="Revenue Recognition - Narrative" sheetId="54" state="visible" r:id="rId54"/>
    <sheet xmlns:r="http://schemas.openxmlformats.org/officeDocument/2006/relationships" name="Revenue Recognition - Schedul_2" sheetId="55" state="visible" r:id="rId55"/>
    <sheet xmlns:r="http://schemas.openxmlformats.org/officeDocument/2006/relationships" name="Accounts Receivable, net (Detai" sheetId="56" state="visible" r:id="rId56"/>
    <sheet xmlns:r="http://schemas.openxmlformats.org/officeDocument/2006/relationships" name="Accounts Receivable, net - Chan" sheetId="57" state="visible" r:id="rId57"/>
    <sheet xmlns:r="http://schemas.openxmlformats.org/officeDocument/2006/relationships" name="Inventories, net (Details)"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Goodwill and Identifiable Int_5" sheetId="63" state="visible" r:id="rId63"/>
    <sheet xmlns:r="http://schemas.openxmlformats.org/officeDocument/2006/relationships" name="Leases - Additional Information" sheetId="64" state="visible" r:id="rId64"/>
    <sheet xmlns:r="http://schemas.openxmlformats.org/officeDocument/2006/relationships" name="Leases - Supplemental Balance S" sheetId="65" state="visible" r:id="rId65"/>
    <sheet xmlns:r="http://schemas.openxmlformats.org/officeDocument/2006/relationships" name="Leases - Components of Operatin" sheetId="66" state="visible" r:id="rId66"/>
    <sheet xmlns:r="http://schemas.openxmlformats.org/officeDocument/2006/relationships" name="Leases - Supplemental Informati" sheetId="67" state="visible" r:id="rId67"/>
    <sheet xmlns:r="http://schemas.openxmlformats.org/officeDocument/2006/relationships" name="Leases - Maturity of Operating " sheetId="68" state="visible" r:id="rId68"/>
    <sheet xmlns:r="http://schemas.openxmlformats.org/officeDocument/2006/relationships" name="Debt and Credit Facilities - Sc" sheetId="69" state="visible" r:id="rId69"/>
    <sheet xmlns:r="http://schemas.openxmlformats.org/officeDocument/2006/relationships" name="Debt and Credit Facilities - AB" sheetId="70" state="visible" r:id="rId70"/>
    <sheet xmlns:r="http://schemas.openxmlformats.org/officeDocument/2006/relationships" name="Debt and Credit Facilities - Te" sheetId="71" state="visible" r:id="rId71"/>
    <sheet xmlns:r="http://schemas.openxmlformats.org/officeDocument/2006/relationships" name="Debt and Credit Facilities - _2" sheetId="72" state="visible" r:id="rId72"/>
    <sheet xmlns:r="http://schemas.openxmlformats.org/officeDocument/2006/relationships" name="Derivative Instruments - Narrat" sheetId="73" state="visible" r:id="rId73"/>
    <sheet xmlns:r="http://schemas.openxmlformats.org/officeDocument/2006/relationships" name="Derivative Instruments - Schedu" sheetId="74" state="visible" r:id="rId74"/>
    <sheet xmlns:r="http://schemas.openxmlformats.org/officeDocument/2006/relationships" name="Derivative Instruments - Sche_2" sheetId="75" state="visible" r:id="rId75"/>
    <sheet xmlns:r="http://schemas.openxmlformats.org/officeDocument/2006/relationships" name="Fair Value Measurements - Sched" sheetId="76" state="visible" r:id="rId76"/>
    <sheet xmlns:r="http://schemas.openxmlformats.org/officeDocument/2006/relationships" name="Stockholders' Equity - Addition" sheetId="77" state="visible" r:id="rId77"/>
    <sheet xmlns:r="http://schemas.openxmlformats.org/officeDocument/2006/relationships" name="Stockholders' Equity - Dividend" sheetId="78" state="visible" r:id="rId78"/>
    <sheet xmlns:r="http://schemas.openxmlformats.org/officeDocument/2006/relationships" name="Stockholders' Equity - Preferre" sheetId="79" state="visible" r:id="rId79"/>
    <sheet xmlns:r="http://schemas.openxmlformats.org/officeDocument/2006/relationships" name="Stockholders' Equity - Class B " sheetId="80" state="visible" r:id="rId80"/>
    <sheet xmlns:r="http://schemas.openxmlformats.org/officeDocument/2006/relationships" name="Stockholders' Equity - 2023 Omn" sheetId="81" state="visible" r:id="rId81"/>
    <sheet xmlns:r="http://schemas.openxmlformats.org/officeDocument/2006/relationships" name="Stockholders' Equity - Schedule" sheetId="82" state="visible" r:id="rId82"/>
    <sheet xmlns:r="http://schemas.openxmlformats.org/officeDocument/2006/relationships" name="Commitments and Contingencies (" sheetId="83" state="visible" r:id="rId83"/>
    <sheet xmlns:r="http://schemas.openxmlformats.org/officeDocument/2006/relationships" name="Prepaid Expenses and Other Cu_3" sheetId="84" state="visible" r:id="rId84"/>
    <sheet xmlns:r="http://schemas.openxmlformats.org/officeDocument/2006/relationships" name="Accrued Liabilities (Details)" sheetId="85" state="visible" r:id="rId85"/>
    <sheet xmlns:r="http://schemas.openxmlformats.org/officeDocument/2006/relationships" name="Income Taxes - Schedule of Comp"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Defined Contribution Plan (Deta" sheetId="90" state="visible" r:id="rId90"/>
    <sheet xmlns:r="http://schemas.openxmlformats.org/officeDocument/2006/relationships" name="Long-Term Incentive Plan (Detai" sheetId="91" state="visible" r:id="rId91"/>
    <sheet xmlns:r="http://schemas.openxmlformats.org/officeDocument/2006/relationships" name="Segments - Additional Informati" sheetId="92" state="visible" r:id="rId92"/>
    <sheet xmlns:r="http://schemas.openxmlformats.org/officeDocument/2006/relationships" name="Segments - Schedule of Financia" sheetId="93" state="visible" r:id="rId93"/>
    <sheet xmlns:r="http://schemas.openxmlformats.org/officeDocument/2006/relationships" name="Segments - Schedule of Total Gr" sheetId="94" state="visible" r:id="rId94"/>
    <sheet xmlns:r="http://schemas.openxmlformats.org/officeDocument/2006/relationships" name="Earnings Per Share of Common 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Kodiak Gas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013440</t>
        </is>
      </c>
      <c r="C12" s="4" t="inlineStr">
        <is>
          <t xml:space="preserve"> </t>
        </is>
      </c>
      <c r="D12" s="4" t="inlineStr">
        <is>
          <t xml:space="preserve"> </t>
        </is>
      </c>
    </row>
    <row r="13">
      <c r="A13" s="4" t="inlineStr">
        <is>
          <t>Entity Address, Address Line One</t>
        </is>
      </c>
      <c r="B13" s="4" t="inlineStr">
        <is>
          <t>9950 Woodloch Forest Drive</t>
        </is>
      </c>
      <c r="C13" s="4" t="inlineStr">
        <is>
          <t xml:space="preserve"> </t>
        </is>
      </c>
      <c r="D13" s="4" t="inlineStr">
        <is>
          <t xml:space="preserve"> </t>
        </is>
      </c>
    </row>
    <row r="14">
      <c r="A14" s="4" t="inlineStr">
        <is>
          <t>Entity Address, Address Line Two</t>
        </is>
      </c>
      <c r="B14" s="4" t="inlineStr">
        <is>
          <t>Suite 19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936</t>
        </is>
      </c>
      <c r="C18" s="4" t="inlineStr">
        <is>
          <t xml:space="preserve"> </t>
        </is>
      </c>
      <c r="D18" s="4" t="inlineStr">
        <is>
          <t xml:space="preserve"> </t>
        </is>
      </c>
    </row>
    <row r="19">
      <c r="A19" s="4" t="inlineStr">
        <is>
          <t>Local Phone Number</t>
        </is>
      </c>
      <c r="B19" s="4" t="inlineStr">
        <is>
          <t>539-33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KG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9</v>
      </c>
    </row>
    <row r="35">
      <c r="A35" s="4" t="inlineStr">
        <is>
          <t>Entity Common Stock, Shares Outstanding</t>
        </is>
      </c>
      <c r="B35" s="4" t="inlineStr">
        <is>
          <t xml:space="preserve"> </t>
        </is>
      </c>
      <c r="C35" s="6" t="n">
        <v>77434577</v>
      </c>
      <c r="D35" s="4" t="inlineStr">
        <is>
          <t xml:space="preserve"> </t>
        </is>
      </c>
    </row>
    <row r="36">
      <c r="A36" s="4" t="inlineStr">
        <is>
          <t>Documents Incorporated by Reference</t>
        </is>
      </c>
      <c r="B36" s="4" t="inlineStr">
        <is>
          <t>DOCUMENTS INCORPORATED BY REFERENCE Part III incorporates information by reference to the registrant’s definitive proxy statement, to be filed with the Securities and Exchange Commission within 120 days after the close of the fiscal year ended December 31, 2023.</t>
        </is>
      </c>
      <c r="C36" s="4" t="inlineStr">
        <is>
          <t xml:space="preserve"> </t>
        </is>
      </c>
      <c r="D36" s="4" t="inlineStr">
        <is>
          <t xml:space="preserve"> </t>
        </is>
      </c>
    </row>
    <row r="37">
      <c r="A37" s="4" t="inlineStr">
        <is>
          <t>Entity Central Index Key</t>
        </is>
      </c>
      <c r="B37" s="4" t="inlineStr">
        <is>
          <t>0001767042</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of the Company have been prepared on the accrual basis using accounting principles generally accepted in the United States of America (“GAAP”) and pursuant to the rules and regulations of the SEC. These consolidated financial statements include the accounts of Kodiak and its wholly owned subsidiaries. All significant intercompany transactions and balances have been eliminated upon consolidation. In addition, certain prior year amounts have been reclassified to conform to the current year presentation. Segment Information The Company operates in two business segments.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 has identified the operating segments as Compression Operations and Other Services. The CEO allocates resources and assesses performance of the two operating segments based upon discrete financial information at the operating segment level. Compression Operations consists of operating Company-owned and customer-owned compression infrastructure for its customers, pursuant to fixed-revenue contracts to enable the production, gathering and transportation of natural gas and oil. Other Services consists of a full range of contract services to support the needs of our customers including station construction, maintenance and overhaul, and other ancillary time and material-based offerings. See Note 19 (“Segments”) to our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assumptions used in preparing the accompanying consolidated financial statements. Significant estimates and assumptions that impact these consolidated financial statements relate to, among other things, capitalized installation costs and commissioning costs, fair value of derivative instruments, estimates of cost to complete on revenue contracts with customers, grant date fair value for the share-based equity awards, forecasting of our income tax (provision) benefit and the valuation of deferred taxes and useful lives of and salvage value of property, plant and equipment. Cash and Cash Equivalents The Company considers all highly liquid investments with original maturities of three months or less to be cash equivalents. Revenue Recognition The Company recognizes revenue when obligations under the terms of a contract with customer are satisfied. Revenue is measured as the amount of consideration the Company expects to receive in exchange for transferring products or providing services to our customers. See Note 3 (“Revenue Recognition”) for more detailed information about revenue recognition for the years ended December 31, 2023, 2022 and 2021. Accounts Receivable and Allowance for Credit Losses Accounts receivables are recorded at their outstanding balances, net of any allowances for credit losses, if determined necessary. Accounts deemed uncollectible are applied against the allowance for credit losses. Recoveries of accounts receivable previously written off are recorded when received. There was $8.1 million and $0.9 million in allowance for credit losses at December 31, 2023 and 2022, respectively. We utilize an aging schedule to determine our allowance for credit losses, and measure expected credit losses on a collective (pool) basis when similar risk characteristics exist. The risk characteristics are assessed based on the financial strength of the customer and overall business climate in which customer operates. If a customer does not share similar risk characteristics with other customers, we evaluate the customer’s outstanding trade receivables for expected credit losses on an individual basis. Each reporting period, we reassess our customers’ risk profiles and determine the appropriate asset pool classification, or perform individual assessments of expected credit losses, based on the customers’ risk characteristics at the reporting date. Inventories Inventories consist of (i) non-serialized spare parts, fluids and other supplies consumed in the performance of revenue-generating services and parts and supplies inventory for the repair and maintenance of the Company’s equipment fleet; and (ii) serialized parts consisting of components inventory to support the Company’s equipment fleet. Inventories are measured at the lower of cost or net realizable value. Non-serialized inventories' cost is determined using weighted-average cost. Serialized inventories' cost is determined using the specific-identification cost method. The Company recognizes decreases in inventory values for certain items through reductions of carrying values to lower of cost or net realizable value on an as needed basis. Periodically, obsolescence reviews are performed on slow-moving inventories and reserves are established based on estimated shrinkage between physical inventory counts, changes in customer demand, technological developments, or other economic factors. For the years ended December 31, 2023 and 2022, the Company wrote off inventory reserves of $0.5 million and $0.5 million, respectively. For the year ended December 31, 2021, there was no write off of inventory reserves. Property, Plant and Equipment, net Property, plant and equipment acquired in connection with business combinations are recorded at fair value as of the date of acquisition. All other additions of property, plant and equipment, which primarily consist of compression equipment, are recorded at cost. The Company depreciates the cost of property, plant and equipment using the straight-line method over their estimated useful lives. When assets are retired or otherwise disposed of, the cost and related accumulated depreciation are removed from the accounts, and any resulting gain or loss are reflected in the accompanying consolidated statements of operations for the period. The cost of additions and improvements that extend the useful lives of property, plant and equipment beyond its original life are capitalized. Routine maintenance and repair items are charged to current operations. The Company uses estimates to capitalize installation costs associated with the transport, installation, and commissioning of each compressor unit. Costs associated with these estimates include all direct costs required to get the unit in service for its intended use such as labor, parts, materials, and any other services that are unique in nature to each individual compressor unit. Capitalized installation costs are depreciated over the life of the agreement with the customer. Impairment of Long-Lived Assets 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and change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fair value. No impairment was recorded for the years ended December 31, 2023 and 2022. In December 2021, certain compression equipment was identified as not being part of the Company’s ongoing operations. As such, a recoverability assessment was performed, and fair value was assessed using a combination of a market and cost approach. Based on the assessed fair value, an impairment expense of $9.1 million was recorded for the year ended December 31, 2021. Leases As a result of the Company’s adoption of Financial Accounting Standard Board (“FASB”) Accounting Standards Codification (“ASC”) 842 Leases on January 1, 2022, the Company recorded an operating lease right-of-use (“ROU”) asset and an operating lease liability on the consolidated balance sheet. Under previous guidance, operating leases were not recorded to the balance sheet. The Company determines if an arrangement is a lease at commencement date. Operating leases are included in lease right-of-use assets, and operating lease liabilities in the Company’s consolidated balance sheets. ROU lease assets represent the Company’s right to use an underlying asset for the lease term and lease liabilities represent the Company’s obligation to make lease payments arising from the lease. ROU lease assets and liabilities are recognized at the commencement date based on the present value of lease payments over the lease term. As most of the Company’s leases do not provide an implicit rate, the Company uses the incremental borrowing rate based on the information available on the commencement date in determining the present value of lease payments. ROU lease assets also include any lease payments made and exclude lease incentives. The Company’s lease terms may include options to extend or terminate the lease when it is reasonably certain that the Company will exercise that option. Lease expense for lease payments is recognized on a straight-line basis over the lease term. Variable costs such as the Company’s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line basis and no ROU assets are recorded. For certain equipment leases, such as office equipment, we have elected to account for the lease and non-lease components as a single lease component. The Company has elected to apply the bright line thresholds as established under ASC 840 in determining the classification of leases under ASC 842 as an accounting policy election. As it relates to the Company’s compression operations service agreements, in which the Company is a lessor, the services' nonlease component is predominant over the compression package lease component and therefore recognition of these agreements follows the ASC 606 Revenue guidance. Identifiable Intangible Assets, net Identifiable intangible assets acquired in connection with business combinations are recorded at fair value as of the date of acquisition. The cost of identifiable intangible assets with finite lives are amortized using the straight-line method over their estimated useful lives, which is the period over which the assets are expected to contribute directly or indirectly to future cash flows. The Company’s identifiable intangible assets consist of trade name and customer relationships. Goodwill Goodwill represents the excess of acquisition consideration paid over the fair value of net assets and liabilities acquired. Goodwill is not amortized, but rather is reviewed for impairment on an annual basis (or more frequently if impairment indicators exist). The Company tests goodwill at the reporting unit level, which is the level for which there are distinct cash flows, products, capabilities and available financial information by first performing a qualitative assessment to determine if it is more likely than not that the carrying value of the entity exceeds its fair value. As of December 31, 2023 and 2022, the Company had two reporting units; however, the entire goodwill balance was allocated to the Company’s Compression Operations reporting unit. The Company conducts an annual impairment test during the fourth quarter or more frequently if there are indicators that goodwill may be impaired. The Company first performs a qualitative assessment, and, if based on this assessment, it may be more likely than not that goodwill may be impaired then the Company must determine the fair value of the reporting unit and compare it to the reporting unit’s carrying value. Factors utilized in the qualitative assessment include macroeconomic conditions, industry and market considerations, cost factors, overall financial performance and Company specific events. Fair value of the reporting unit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Company records impairment when the carrying value exceeds the fair value and to the extent there is remaining goodwill in the reporting unit. The Company performed a qualitative test during its fourth quarter and noted that there were no events or circumstances occurring that indicated that the fair value of the Compression Operations reporting unit may be below its carrying amount. No goodwill impairment was recorded for the years ended December 31, 2023, 2022, or 2021. Application of the goodwill impairment test requires judgments, including a qualitative assessment to determine whether there are any impairment indicators, and determining the fair value of the reporting unit if an impairment indicator is present. A number of significant assumptions and estimates are involved in the application of the income approach to forecast future cash flows, including revenue and operating income growth rates, discount rates and other factors. While we believe that our estimates of current value are reasonable, if actual results differ from the estimates and judgments used including such items as future cash flows and the volatility inherent in markets which we serve, impairment charges against the carrying value of those assets could be required in the future. Stock-based Compensation Stock-based compensation expense is measured at the grant date of the share-based awards based on their fair value. Stock-based compensation expense is recognized on a straight-line basis over the vesting period and is included in selling, general and administrative expenses in the consolidated statements of operations. We do not estimate expected forfeitures, but recognize them as they occur. See Note 12 (“Stockholders' Equity”) for additional information related to stock based compensation. Earnings Per Share Basic earnings per share is computed by dividing net income attributable to common shareholders by the weighted-average number of shares of common stock outstanding. Diluted earnings per share is computed by dividing net income attributable to common stockholders by the Basic Weighted Average Shares Outstanding plus all potential dilutive common shares outstanding during the period. For the year ended December 31, 2023, the Company had 268,388 dilutive common shares outstanding. The Company did not have any dilutive common shares outstanding during the years ended December 31, 2022 and 2021, respectively. Debt Issuance Costs Costs incurred related to debt issuance are deferred and amortized over the term of the related debt using a method that approximates the effective interest rate method. Unamortized debt issuance costs are recorded as a direct deduction from the carrying amount of the related loans on the consolidated balance sheets. Costs incurred in connection with revolving credit facilities are capitalized and amortized over the term of the loan. Derivative Instruments In accordance with ASC Topic 815, Derivatives and Hedging (“ASC Topic 815”), the Company recognizes derivative instruments on the consolidated balance sheets at fair value and classifies them as current or long-term depending on the maturity of the derivative instrument and whether the net carrying value is in a net liability position. The accounting for changes in the fair value of derivatives depends on the intended use of the derivative and whether the Company has elected to designate the derivative as being in a hedging relationship. Currently, the Company’s interest rate swaps and interest rate collars are intended to economically hedge certain risks (“economic hedges”). The Company has elected not to apply hedge accounting to these instruments under ASC Topic 815 and does not enter into such instruments for speculative purposes; accordingly, all realized and unrealized gains and losses on derivative instruments have been recognized in the accompanying consolidated statements of operations as gain (loss) on derivatives. Income Taxes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the Company determines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Management is not aware of any changes in tax laws or rates that would have a material impact on our financial position, results of operations or cash flow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records a valuation allowance when it is more likely than not that some portion or all of the deferred tax assets will not be realized. If the Company does not generate, or expect to generate, sufficient taxable income, we may not realize the full benefit from our deferred tax assets, which would require us to record a valuation allowance in our tax provision in future years. As of each reporting date, we consider new evidence to evaluate the realizability of our net deferred tax asset position by assessing the available positive and negative evidence. Changes to the valuation allowance are reflected in the statement of operations. If the Company determines that it would not be able to realize its deferred tax assets in the future, in excess of their net recorded amount, the Company would increase the valuation allowance against deferred tax assets, which would increase the provision for income taxes. The Company applies a “more-likely-than-not” recognition threshold for all tax uncertainties. This approach only allows the recognition of those tax benefits that have a greater than 50% percent likelihood of being sustained upon examination by the taxing authorities. As a result of implementing this approach, the Company has reviewed its tax positions and determined there were no outstanding or retroactive tax positions with less than a 50% likelihood of being sustained upon examination by the taxing authorities. The Company believes that there are no tax positions taken or expected to be taken that would significantly increase or decrease unrecognized tax benefits within the next twelve months. The Company will recognize interest and penalties related to uncertain tax positions in income tax expense. None of the Company’s federal or state tax income tax returns are currently under examination by the Internal Revenue Service (“IRS”) or state authorities. However, fiscal years 2018 and later remain subject to examination by the IRS and respective states in the U.S. On August 16, 2022, the Inflation Reduction Act of 2022 (“IRA”) was enacted into law. The IRA contained significant tax law changes, including a corporate alternative minimum tax (“CAMT”) of 15% on adjusted financial statement income for applicable corporations, and a 1% excise tax on stock repurchases after December 31, 2022. The IRA also extended certain federal tax credits and creates new tax credits to promote sustainability initiatives. The Company examined the IRA and determined that it did not have a material impact on the consolidated financial statements. The Company will continue to monitor this legislation as additional guidance is issued by the U.S. Treasury Department. Fair Value Measurements The Company uses any of three valuation approaches to measure fair value: the market approach, the income approach, and the cost approach in determining the appropriate valuation methodologies based on the nature of the asset or liability being measured and the reliability of the inputs used in arriving at fair value.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and credit risk. The Company follows the provisions of ASC 820, Fair Value Measurements (“ASC 820”) for non-financial assets and liabilities measured on a non-recurring basis such as on a potential impairment loss related to goodwill and long-lived assets and assets and liabilities acquired in a business combination. These measurements would be based on Level 3 inputs such as unobservable inputs, complex models, management estimates and sensitivity analy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3 and 2022, the Company’s financial instruments consist primarily of cash and cash equivalents, accounts receivable, accounts payable, accrued liabilities, derivative instruments and long-term debt. The carrying amounts of cash and cash equivalents, accounts receivable, and accounts payable are representative of their respective Level 1 fair values due to the short-term maturity of these instruments. The Company's long-term debt applies floating interest rates to outstanding amounts; therefore, the carrying amount of the ABL facility approximates its Level 3 fair value. The Company records derivative instruments at fair value using level 2 inputs of the fair value hierarchy. The interest rate swaps and interest rate collar are valued using a discounted cash flow analysis on the expected cash flows of each derivative using observable inputs including interest rate curves and credit spreads. See Note 10 (“Derivative Instruments”) and Note 11 (“Fair Value Measurements”) for more details. The contingent consideration liability from a prior year acquisition is measured at fair value each reporting period, using Level 3 unobservable inputs such as probability assessments of future cash flows, and changes in estimates of fair value are recognized in earnings. See Note 11 (“Fair Value Measurements”) for more details. Concentrations of Credit Risk The Company’s assets that are potentially subject to concentrations of credit risk are cash and cash equivalents and trade accounts receivable and contract assets. Cash balances are maintained in financial institutions which at times exceed federally insured limits. The Company monitors the financial condition of the financial institutions in which accounts are maintained and has not experienced any losses in such accounts. The accounts receivable and contract assets of the Company are spread over a number of customers, a majority of which are operators and suppliers to the natural gas and oil industries. Major customers are defined as those individually comprising more than 10% of our revenues or accounts receivable, net balance. For the years ended December 31, 2023 and 2022, one customer comprised 12% of total revenues and all of these revenues were related to the Compression Operations segment. For the year ended December 31, 2021, two customers comprised 12% of total revenues each, and all of these revenues were related to the Compression Operations segment. As of December 31, 2023 one customer comprised 14% of the Company's accounts receivable, net balance. As of December 31, 2022, two customers each comprised 11% of the accounts receivable, net balance, respectively. Recently Adopted Accounting Pronouncements In June 2016, the FASB issued ASU 2016-13, Financial Instruments - Credit Losses (“Topic 326”): Measurement of Credit Losses on Financial Instruments. Topic 326 states the Company is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The amendments in this update were adopted on January 1, 2023 using the modified retrospective approach and did not have a material impact on our consolidated financial statements. In March 2020, the FASB issued ASU No. 2020-03, Codification Improvements to Financial Instruments, (“ASU 2020-03”). ASU 2020-03 improves and clarifies various financial instruments topics, including the current expected credit loss standard (“CECL”). ASU 2020-03 includes seven different issues that describe the areas of improvement and the related amendments to GAAP, intended to make the standards easier to understand and apply by eliminating inconsistencies and providing clarifications. This guidance is effective for the Company for fiscal years beginning after December 15, 2022. The Company adopted ASU 2016-13 as of January 1, 2023. Upon adoption, the amendments do not have a material impact on our consolidated financial statements. Recently Issued Accounting Pronouncements In November 2023, FASB issued ASU 2023-07, Segment Reporting (Topic 280): Improvements to Reportable Segment Disclosures ("ASU 2023-07"), which improves reportable segment disclosure requirements through enhanced disclosures about significant segment expenses. The amendments in this update are effective for annual periods beginning after December 15, 2023, and interim periods within annual periods beginning after December 15, 2024. Early adoption is permitted. ASU 2023-07 is to be applied on a retrospective basis. We are currently evaluating the impact of this standard on our disclosures. In December 2023, the FASB issued ASU 2023-09, Income Taxes (Topic 740): Improvements to Income Tax Disclosures ("ASU 2023-09"), which is intended to enhance the transparency and decision usefulness of income tax disclosures. The amendments in ASU 2023-09,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We are currently evaluating the impact of this standard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by type and timing of provision of services or transfer of goods (in thousands) : Year Ended December 31, 2023 2022 2021 Services provided over time: Compression Operations $ 728,032 $ 646,281 $ 573,073 Other Services 89,402 46,971 17,730 Total services provided over time 817,434 693,252 590,803 Services provided or goods transferred at a point in time: Compression Operations 7,573 8,676 9,997 Other Services 25,374 5,985 5,575 Total services provided or goods transferred at a point in time 32,947 14,661 15,572 Total revenue $ 850,381 $ 707,913 $ 606,375 The Company derives its revenue from contracts with customers, which comprise the following revenue streams: Compression Operations Compression Operations consists of operating Company-owned and customer-owned compression infrastructure for our customers, pursuant to fixed-revenue contracts enabling the production, gathering and transportation of natural gas and oil. Compression Operations for Kodiak-owned, as well as customer-owned, compressors are generally satisfied over time as services are rendered at selected customer locations on a monthly basis and based upon specific performance criteria identified in the applicable contract. Terms are typically one If variable consideration exists, it is allocated to the distinct monthly service within the series to which such variable consideration relates. The Company has elected to apply the invoicing practical expedient to recognize revenue for such variable consideration, as the invoice corresponds to the value transferred to the customer based on our performance completed to date. Service revenue earned primarily on freight and crane charges that are directly reimbursable by our customers are recognized at the point in time the service is provided and control is transferred to the customer. At such time, the customer has the ability to direct the use of the benefits of such service after the performance obligation is satisfied. The amount of consideration we receive and revenue we recognize is based upon the invoice amount. There are typically no material obligations for returns, refunds, or warranties. The Company’s standard contracts do not usually include non-cash consideration. Other Services Other Services relates to compressor station construction services provided to certain customers and services provided based on time, parts and/or materials with contracted customers. For most of the Company’s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s performance creates or enhances an asset that the customer controls as the asset is created or enhanced. For construction contract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Payment terms and conditions vary by contract although terms generally include a requirement of payment upon completion of a milestone.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rder is agreed upon and executed. Losses on construction contracts, if any, are recognized in the period when the estimated loss is determined. There have been no losses recognized in the years ended December 31, 2023, 2022, and 2021, respectively. Service provided based on time spent, parts and/or materials is generally short-term in nature and labor rates and parts pricing is agreed upon prior to commencing the service. The Company applies an estimated gross margin percentage, which is fixed based on historical time and materials-based service, to actual costs incurred. As revenue is recognized when time is incurred, this revenue is recognized at a point and time when the service is rendered. Contract Assets and Liabilities The Company recognizes a contract asset when the Company has the right to consideration in exchange for goods or services transferred to a customer. Contract assets are transferred to trade receivables when the rights become unconditional. The Company had contract assets of $17.4 million and $3.6 million as of December 31, 2023, and December 31, 2022, respectively. There was no contract asset balance as of January 1, 2022. The Company records contract liabilities when cash payments are received or due in advance of performance. The Company’s contract liabilities were $63.7 million as of December 31, 2023. As of January 1, 2023 and 2022, the beginning balances for contract liabilities were $57.1 million and $51.2 million, respectively, all of which was recognized as revenue in the years ended December 31, 2023 and 2022, respectively. Performance Obligations As of December 31, 2023, the aggregate amount of transaction price allocated to unsatisfied performance obligations related to the Company’s revenue for the Compression Operations segment is $1.1 billion. The Company expects to recognize these remaining performance obligations as follows (in thousands) : 2024 2025 2026 2027 2028 and thereafter Total Remaining performance obligations $ 597,530 $ 300,046 $ 130,436 $ 46,895 $ 7,944 $ 1,082,851 As of December 31, 2023, the aggregate amount of transaction price allocated to unsatisfied performance obligations related to the Company’s revenue for the Other Services segment is $24.5 million, all of which is expected to be recognized by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 of the following ( in thousands ): As of December 31, 2023 2022 2021 Accounts receivable $ 121,242 $ 98,500 $ 81,708 Allowance for credit losses 8,050 949 959 Accounts receivable, net $ 113,192 $ 97,551 $ 80,749 The allowance for credit losses were $8.0 million and $0.9 million as of December 31, 2023 and 2022, respectively, which represents our best estimate of the amount of probable credit losses included within our existing accounts receivable balance. The changes in our allowance for credit losses are as follows (in thousands) : Allowances for Credit Losses Balance at January 1, 2021 $ 1,497 Current-period benefit from expected credit losses (538) Write-offs charged against allowance — Balance at December 31, 2021 $ 959 Current-period provision for expected credit losses — Write-offs charged against allowance (10) Balance at December 31, 2022 $ 949 Current-period provision for expected credit losses 7,101 Write-offs charged against allowance — Balance at December 31, 2023 $ 8,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Inventories consist of the following ( in thousands ): As of December 31, 2023 2022 Non-serialized parts $ 62,784 $ 61,082 Serialized parts 13,454 11,073 Total inventories $ 76,238 $ 72,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 in thousands ): As of December 31, 2023 2022 Compression equipment $ 3,166,214 $ 2,973,599 Field equipment 19,286 15,501 Buildings and shipping containers 11,942 3,137 Technology hardware and software 11,161 6,698 Trailers and vehicles 9,885 7,193 Leasehold improvements 8,093 1,947 Furniture and fixtures 2,053 1,519 Land 743 — Other 374 981 Total property, plant and equipment, gross 3,229,751 3,010,575 Less: accumulated depreciation (693,660) (521,893) Property, plant and equipment, net $ 2,536,091 $ 2,488,682 Depreciation expense was $173.4 million, $165.0 million, and $150.5 million for the years ended December 31, 2023, 2022, and 2021, respectively, and is recorded within depreciation and amortization on the accompanying consolidated statements of operations. The estimated useful lives of assets are as follows: Estimated Useful Life Compression equipment 4-25 years Field equipment 1-5 years Buildings 25-40 years Shipping containers 4 years Technology hardware and software 3 years Trailers and vehicles 5 years Leasehold improvements Shorter of remaining lease term or 5 years Furniture and fixtures 7 years Other Shorter of remaining lease term or estimated useful li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There were no changes in the carrying amount of goodwill during the years ended December 31, 2023, 2022, or 2021. All goodwill was allocated to the Company’s Compression Operations reporting unit. The Company’s identifiable intangible assets consist of the following as of December 31, 2023 and 2022 ( in thousands ): As of December 31, 2023 Original Cost Accumulated Net Amount Remaining Weighted Trade name $ 13,000 $ (3,181) $ 9,819 15.1 Customer relationships 150,000 (36,931) 113,069 12.8 Total identifiable intangible assets $ 163,000 $ (40,112) $ 122,888 As of December 31, 2022 Original Cost Accumulated Net Amount Remaining Weighted Trade name $ 13,000 $ (2,531) $ 10,469 16.1 Customer relationships 150,000 (28,107) 121,893 13.8 Total identifiable intangible assets $ 163,000 $ (30,638) $ 132,362 Amortization expense was $9.5 million for each of the years ended December 31, 2023, 2022, and 2021 and is recorded within depreciation and amortization on the consolidated statements of operations. As of December 31, 2023, the following is a summary of future minimum amortization expense for identified intangible assets ( in thousands ): Amount Years ending December 31, 2024 $ 9,474 2025 9,474 2026 9,474 2027 9,474 2028 9,474 Thereafter 75,518 Total $ 122,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maintains operating leases that grant us the right to use compression equipment, office spaces and certain corporate equipment. The Company’s leases have remaining lease terms of up to 13 years, some of which include options that permit renewals for additional periods. We are not, however, reasonably certain to exercise any renewal options and accordingly have not included those renewal periods in the remaining lease terms. Our lease agreements do not contain any material residual value guarantees or material restrictive covenants. Balance sheet information related to the Company’s operating leases is as follows (in thousands) : As of December 31, Classification 2023 2022 ROU asset, net Operating lease right-of-use assets, net $ 33,716 $ 9,827 Lease liabilities Current Accrued liabilities — 3,090 Noncurrent Operating lease liabilities 34,468 6,754 $ 34,468 $ 9,844 The components of total operating lease expense are as follows (in thousands) : For the Year Ended December 31, 2023 2022 Operating lease cost $ 6,536 $ 3,349 Short-term lease cost 1,132 337 Total lease cost $ 7,668 $ 3,686 The short-term lease cost disclosed above reasonably reflects the Company’s ongoing short-term lease commitments. These lease costs are primarily recorded within cost of operations. Supplemental information related to the Company’s operating leases were as follows: As of December 31, In thousands except years and percentages 2023 2022 Other supplemental information: Cash paid for amounts included in the measurement of lease liabilities: Operating cash flows for operating leases $ 5,800 $ 3,332 Right-of-use assets obtained in exchange for lease obligations: Operating leases $ 28,353 $ 1,203 Weighted-average remaining lease term: Operating leases 7.50 years 3.55 years Weighted-average discount rate for operating leases 9.5 % 5.3 % As of December 31, 2023, the Company does not have any additional operating leases that have not yet commenced. Maturities of operating lease liabilities associated with ROU assets as of December 31, 2023 were as follows ( in thousands ): Operating leases Years ended December 31, 2024 $ 2,891 2025 7,359 2026 7,036 2027 6,916 2028 6,412 Thereafter 23,160 Total lease payments 53,774 Less: Interest (19,306) Total lease liabilities, net of imputed interest $ 34,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 xml:space="preserve">Debt and Credit Facilities Debt consists of the following (in thousands) : As of December 31, 2023 2022 ABL Facility $ 1,830,346 $ 1,754,224 Term Loan — 1,000,000 Total debt outstanding 1,830,346 2,754,224 Less: unamortized deferred financing costs (38,886) (34,205) Long-term debt, net of unamortized debt issuance cost $ 1,791,460 $ 2,720,019 ABL Facility A wholly-owned subsidiary of Kodiak had a revolving asset-based loan credit facility (the “ABL Facility”) with unaffiliated secured lenders and JPMorgan Chase Bank, N.A., as administrative agent. On May 19, 2022, wholly-owned subsidiaries of Kodiak entered into the Third Amendment to the Third Amended and Restated Credit Agreement which mainly served to amend the applicable rate from LIBOR to the Secured Overnight Financing Rate (“SOFR”) and allow for the return of capital to the parent of Kodiak in the amount of $838 million by increasing borrowings on the ABL Facility by $225 million, increasing the Term Loan by $600 million and utilizing $13 million of cash on hand. In addition, the ABL Facility size was increased from $1.9 billion to $2.1 billion to increase available liquidity under the facility. New lender fees and costs totaling $13.2 million were incurred as a result of the amendment and will be amortized over the life of the loan to interest expense. On March 22, 2023, wholly-owned subsidiaries of Kodiak entered into the Fourth Amended and Restated Credit Agreement with the lenders party thereto and JPMorgan Chase Bank, N.A., as administrative agent (as amended or restated from time to time, the “ABL Credit Agreement”) which mainly served to extend the maturity date from June 2024 to March 2028. The total facility size was increased from $2.1 billion to $2.2 billion to increase available liquidity under the facility. New lender fees and costs totaling $31.8 million were incurred and will be amortized over the life of the loan to interest expense. An additional $4.2 million in accrued interest related to exiting lenders was expensed and paid in the period. The remaining unamortized debt issuance costs of $1.2 million associated with the exiting lenders was written-off in interest expense, net in the period. On May 31, 2023, the ABL Credit Agreement was amended to, among other things, permit distributions of over allotment proceeds from the IPO and revise the terms related to the payment and prepayment of the Term Loan. On June 27, 2023, the ABL Credit Agreement was further amended to remove the ability to make distributions related to over allotment proceeds from the IPO and to instead require prepayment of the obligations upon the issuance of any equity interests by Kodiak pursuant to the over allotment in the IPO. In connection with the IPO, the Company became a borrower under the ABL Facility. As of December 31, 2023, there was $14.7 million in letters of credit outstanding under the ABL Facility. Pursuant to the ABL Credit Agreement, the Company must comply with certain restrictive covenants, including a minimum interest coverage ratio of 2.5x and a maximum Leverage Ratio (calculated based on the ratio of Consolidated Total Debt to Consolidated EBITDA, each as defined in the ABL Credit Agreement). The maximum Leverage Ratio is (i) 5.25 to 1.00 for the fiscal quarters ending September 30, 2023 and December 31, 2023, (ii) 5.00 to 1.00 for the fiscal quarter ending March 31, 2024, (iii) 4.75 to 1.00 for the fiscal quarter ending June 30, 2024 and (iv) 4.50 to 1.00 for each fiscal quarter ending on or after September 30, 2024. All loan amounts are collateralized by essentially all the assets of the Company. The Company was in compliance with all covenants as of December 31, 2023. The ABL Credit Agreement also restricts the Company’s ability to: incur additional indebtedness and guarantee indebtedness; pay certain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the Company’s restricted subsidiaries’ ability to pay dividends; enter into certain swap agreements; amend certain organizational documents; enter into sale and leaseback transactions; and consolidate, merge or sell all or substantially all of the Company’s assets. The applicable interest rates as of December 31, 2023 were 10.00% (prime rate plus 2.00%) and 8.50% (Term SOFR rate plus 0.10% plus 2.75%). The applicable interest rates as of December 31, 2022 were 9.50% (prime rate plus 2.00%) and 7.60% (Term SOFR rate plus 0.10% plus 3.00%). We pay an annualized commitment fee of 0.25% on the unused portion of our ABL Facility if borrowings are greater than 50% of total commitments and 0.50% on the unused portion on the ABL Facility if borrowings are less than 50% of total commitments. The ABL Facility is a “revolving credit facility” that includes a lock box arrangement whereby, under certain events, remittances from customers are forwarded to a bank account controlled by the administrative agent and are applied to reduce borrowings under the facility. One such event occurs if availability under the ABL Credit Agreement falls below a specified threshold (i.e., the greater of $200 million or 10% of the aggregate commitments at the time of measurement). As of December 31, 2023 and December 31, 2022, availability under the ABL Facility was in excess of the specified threshold and as such the entire balance was classified as long-term in accordance with its maturity. Term Loan A wholly owned subsidiary of Kodiak had a term loan (the “Term Loan”) pursuant to a credit agreement with unaffiliated unsecured lenders and Wells Fargo Bank, N.A., as administrative agent. In May 2022, the Company completed a recapitalization and distribution of $838 million to the parent of Kodiak primarily by increasing the borrowings from the ABL Facility by $225.0 million and the Term Loan by $600 million per the Amended and Restated Term Loan Credit Agreement entered into by the Company on May 19, 2022 (as amended from time to time, the “Term Loan Credit Agreement”) and utilizing $13 million of cash on hand. New lender fees and costs totaling $14.6 million were incurred for this amendment and will be amortized over the life of the loan to interest expense. On March 31, 2023, the Company’s wholly-owned subsidiary entered into the First Amendment to the Amended and Restated Term Loan Credit Agreement pursuant to which the maturity date was extended to September 22, 2028. Lender fees and costs totaling $0.8 million were incurred for this amendment and were amortized over the life of the loan to interest expense. On June 29, 2023, the Company terminated all interest rate swaps and collars attributable to the Term Loan and recognized a gain on derivatives and received cash of $25.8 million during the period ended June 30, 2023 (the “Term Loan Derivative Settlement”). On July 3, 2023, in connection with the IPO, the Company used the net proceeds from the IPO, together with the proceeds resulting from the Term Loan Derivative Settlement and borrowings under the ABL Facility, to repay $300 million of borrowings outstanding under the Term Loan. Additionally, a subsidiary of Kodiak entered into a Novation, Assignment, and Assumption Agreement (“Novation Agreement”) with Kodiak Holdings, pursuant to which all of the Company’s remaining obligations under the Term Loan were assumed by Kodiak Holdings, and the Company’s obligations thereunder were terminated. The Company is no longer a borrower or guarantor under, nor otherwise obligated with respect to the debt outstanding under the Term Loan. As part of the $300 million repayment of the Term Loan, unamortized debt issuance costs of $4.4 million and fees of $2.4 million were recorded to loss on extinguishment for the year ended December 31, 2023. The carrying value of the Term Loan novated under the Novation Agreement of $689.8 million (comprised of $700.0 million of principal balance less $10.2 million of unamortized debt issuance costs) was considered an equity transaction with the Parent and recorded to additional paid-in capital in the statement of stockholder's equity. As of December 31, 2023, the scheduled maturities, without consideration of potential mandatory prepayments, of the long-term debt were as follows ( in thousands ): Amount Years ended December 31, 2024 $ — 2025 — 2026 — 2027 — 2028 1,830,346 Thereafter — Total $ 1,830,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has entered into interest rate swaps exchanging variable interest rates for fixed interest rates and in prior periods, entered into interest rate collars that fix interest rates within a range through the simultaneous purchase of an interest rate cap and sale of an interest rate floor. On June 29, 2023, the Company terminated $750 million of notional amounts related to interest rate swaps and collars attributable to the Term Loan and recognized a gain on derivatives of $25.8 million during the year ended December 31, 2023. The table below summarizes information related to the notional amount and maturity dates for interest rate swaps at December 31, 2023: Notional Amount Effective date Maturities $125,000,000 12/14/2022 12/4/2024 $225,000,000 12/14/2022 12/5/2024 $200,000,000 6/16/2022 6/14/2025 $125,000,000 12/6/2024 12/6/2025 $175,000,000 6/14/2022 6/14/2026 $125,000,000 6/22/2022 6/22/2026 $125,000,000 12/6/2024 12/6/2026 $75,000,000 6/14/2022 5/18/2027 $100,000,000 6/21/2022 5/19/2027 $200,000,000 7/8/2022 5/19/2027 $125,000,000 12/6/2024 12/6/2027 The following table summarizes the effects of the Company’s derivative instruments in the consolidated statements of operations ( in thousands ): Location December 31, 2023 2022 2021 Interest rate collars Gain on derivatives $ — $ 59,591 $ 8,771 Interest rate swaps Gain on derivatives 20,266 23,525 9,403 Total gain on derivatives $ 20,266 $ 83,116 $ 18,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fair value of the Company's interest rate swaps and collars and contingent consideration ( in thousands ): As of December 31, 2023 Level 1 Level 2 Level 3 Total Interest rate swap - current $ — $ 8,194 $ — $ 8,194 Interest rate swap - non-current — 14,256 — 14,256 Contingent Consideration $ — $ — $ 3,673 $ 3,673 As of December 31, 2022 Level 1 Level 2 Level 3 Total Interest rate swap - current $ — $ 823 $ — $ 823 Interest rate swap - non-current — 48,955 — 48,955 Interest rate collars — 15,562 — 15,562 Contingent Consideration $ — $ — $ 3,673 $ 3,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Holders of the Company’s common stock are entitled to one vote for each share. As of December 31, 2023 and December 31, 2022, there were 77,400,000 and 59,000,000 shares of common stock issued and outstanding, respectively. Holders of common stock are entitled to receive, in the event of a liquidation, dissolution or winding up, ratably the assets available for distribution to the stockholders after payment of all liabilities. On July 3, 2023, 16,000,000 shares of common stock were issued and sold as part of the closing of the IPO, resulting in net proceeds of $230.8 million, after deducting expenses and underwriting discounts and commissions payable by us. On July 13, 2023, the underwriters exercised in full their option to purchase additional shares of common stock pursuant to the underwriting agreement relating to the IPO. On July 13, 2023, the Company issued and sold an additional 2,400,000 shares of common stock at a price to the public of $16.00 per share. The Company received net proceeds of approximately $36.2 million, after deducting underwriting discounts and commissions payable. The net proceeds were used for repayment of existing indebtedness and general corporate purposes. After giving effect to these transactions, Kodiak had 77,400,000 shares of common stock issued and outstanding. The Company has not issued or sold any additional shares of common stock since July 13, 2023. Dividends On October 24, 2023 the Company's board of directors declared an initial cash dividend of $0.38 per share of common stock, or $1.52 per share of common stock on an annualized basis, for the third quarter of 2023. The cash dividend of approximately $29.8 million was paid on November 10, 2023 to all stockholders of record as of the close of business on November 3, 2023. Subsequently, on January 29, 2024 our board of directors declared a quarterly cash dividend of $0.38 shares of common stock for the fourth quarter of 2023. The cash dividend of approximately $29.8 million was paid on February 23, 2024. Class B and C Profits Interests Prior to the IPO, Kodiak Holdings issued incentive awards to certain employees of Kodiak Gas Services, LLC (a wholly-owned subsidiary of the Company) in the form of Class B incentive units (“Class B Units”). The Company records stock-based compensation expense associated with the Class B Units because of the employment relationship of the grantees with Kodiak Gas Services, LLC. On March 16, 2019, 61,098.4 Class B Units were authorized under the Kodiak Holdings 2019 Class B Unit Incentive Plan for grants to certain employees and non-employee board members. These Class B Units are intended to constitute “profits interests” for federal income tax purposes, but constitute a substantive class of equity under GAAP. As of December 31, 2023, there were 60,406.9 authorized Class B Units and 57,058.5 were outstanding. As of December 31, 2022, there were 61,068.0 authorized Class B Units and 60,363.4 were outstanding. There were no Class B Units granted in the year ended December 31, 2023. There were 2,861.0 and 57,502.4, Class B Units granted in the year ended December 31, 2022 and 2021, respectively. Twenty-five percent (25%) of the Class B Units are subject to time vesting (the “Time-Vesting Units”) and the remaining seventy-five percent (75%) of the Class B Units are subject to performance-vesting (the “Performance-Vesting Units”). Time-Vesting Units vest in equal annual installments on each of the first five anniversaries of the applicable vesting commencement date, subject to the Class B Unit holder’s continuous service through the applicable vesting date. Performance-Vesting Units vest based on the achievement of certain investor return metrics, subject to the Class B Unit holder’s continuous service through the applicable vesting date. Holders of Class B Units are entitled to distributions on vested awards in accordance with the Kodiak Holdings distribution waterfall. Class B Units are not subject to any conversion rights other than an automatic conversion to Class C incentive units (“Class C Units”) in connection with certain terminations of employment. Each Class C Unit is eligible to receive distributions up to an amount equal to the fair market value of the corresponding converted Class B Unit on the date of conversion. As of December 31, 2023, no material conversions had occurred. There are no performance hurdles associated with the Time-Vesting Units. The fair value of each incentive award was estimated on its applicable grant date using an option pricing model. Stock compensation expense is recognized ratably over the vesting period of the awards. During the years ended December 31, 2023, 2022, and 2021, approximately $1.6 million, $1.0 million, and $1.2 million, respectively, in stock compensation expense was recognized in selling, general and administrative expenses. As of December 31, 2023, there were 3,005.5 unvested Time-Vesting Units, representing $0.3 million in unrecognized stock compensation expense. Preferred stock Our preferred stock consists of 50,000,000 authorized shares as of December 31, 2023, of which none are issued. 2023 Omnibus Incentive Plan On June 20, 2023, Kodiak’s board of directors authorized and adopted the Kodiak Gas Services, Inc. Omnibus Incentive Plan (the “Omnibus Plan”) for employees, consultants and directors. The Omnibus Plan enables Kodiak’s board of directors (or a committee authorized by Kodiak’s board of directors) to award incentive and non-qualified stock options, stock appreciation rights, restricted stock, restricted stock units, stock awards, dividend equivalents, other stock-based awards, cash awards and substitute awards intended to align the interests of service providers, including the Company’s named executive officers, with those of the Company’s stockholders. A total of 6,375,000 shares of common stock have been reserved for issuance pursuant to awards under the Omnibus Plan. On June 29, 2023, Kodiak granted 1,297,188 shares of common stock equity awards to certain employees, including Kodiak’s named executive officers, pursuant to awards under the Omnibus Plan. Restricted Stock Units Of the total shares of common stock equity awards granted on June 29, 2023, 985,313 shares were granted pursuant to awards of time-based restricted stock units (“RSUs”) that vest ratably over a three-year period, subject to continuous service through each vesting date. On December 8, 2023, the Company provided employees who were eligible to receive cash payments of long-term incentive awards granted in January 2023 under the Company’s 2020 Long-Term Incentive Plan (the “LTIP Plan”) the opportunity to make an election to receive a grant of RSUs that vest ratably over a three year period in lieu of cash payments. See Note 18 (“Long-Term Incentive Plan”) for additional details. Upon exercising the employees’ elections to convert the cash payments into RSUs, 138,430 RSUs were granted. Performance Stock Units Of the total shares of common stock equity awards granted on June 29, 2023, 311,875 shares were granted pursuant to awards of performance stock units (“PSUs”) that cliff vest at the end of a three-year performance period, with the ultimate number of shares earned and issued ranging from 0 - 190% of the number of shares subject to the PSU award, subject to continuous service through the end of the performance period. The performance criteria for the PSUs are a combination of: (1) Discretionary Cash Flow (“DCF”) (30% weight); (2) Consolidated Net Leverage Ratio (“CNLR”) (30% weight); (3) Absolute Total Shareholders' Return (“ATSR”) (30% weight); and (4) and ESG Scorecard (10% weight) (each as defined below), in each case, during the Performance Period. DCF is calculated based on the three-year cumulative Adjusted EBITDA less net cash taxes, less net cash interest, less maintenance capital expenditures, all as reported in the financial statement reconciliations provided in the Company’s public filings, measured over the period from January 1, 2023 through December 31, 2025; CNLR is calculated as of the last day of the fiscal quarter ending December 31, 2025, as the ratio of (a) Total Indebtedness (as defined in the ABL Credit Agreement) minus Cash, in each case, as of such date to (b) LQA Adjusted EBITDA (defined as EBITDA (as defined in the ABL Credit Agreement) for the fiscal quarter ending December 31, 2025, multiplied by four). ATSR is determined on an annualized basis over the relevant performance period for the beginning and ending 20-day volume-weighted average price, as adjusted for dividends paid. • The vesting of the PSUs based on DCF, CNLR, and ATSR will each be (i) 200% if the Company achieves performance at maximum; (ii) 100% if the Company achieves performance at target; (iii) 50% if the Company achieves performance at threshold level; and (iv) 0% if the Company achieves performance at below threshold; and • The vesting of the PSUs based on ESG Scorecard will be (i) 100% if the Company achieves ESG scorecard and (ii) 0% if the Company does not achieve ESG Scorecard. The following table summarizes award activity under the Omnibus Plan for the year ending December 31, 2023: RSUs PSUs Number of Weighted- Number of Weighted- Outstanding at December 31, 2022 — — — — Granted 1,123,743 $ 16.29 311,875 $ 16.99 Vested or exercised — — — — Forfeited (44,140) — — — Outstanding at December 31, 2023 1,079,603 $ 16.29 311,875 $ 16.99 Stock awards expected to vest 1,079,603 $ 16.29 311,875 $ 16.99 As of December 31, 2023, the total future compensation cost related to non-vested equity awards was approximately $18.0 million assuming the performance-based restricted stock units vest at 100% per the terms of the applicable award. During the year ended December 31, 2023, approximately $4.3 million in stock compensation expense was recognized in selling, general and administrative expenses. There was no such expense recorded for the year ended December 31, 2022 and 2021. The total tax benefit related to stock based compensation recorded as deferred tax assets was $0.9 million for the year ended December 31, 2023. There were no tax benefits recorded for the year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ccrued Capital Expenditures As of December 31, 2023, 2022 and 2021, the Company has accrued capital expenditures of $30.5 million, $28.8 million and $26.5 million, respectively. These amounts were included in accounts payable or accrued liabilities on the consolidated balance sheet. Purchase Commitments Purchase commitments primarily consist of future commitments to purchase new compression units ordered but not received. The commitments as of December 31, 2023, were $149.0 million, all of which is expected to be settled within the next twelve months. Contingent Consideration The Company agreed to pay, as contingent consideration in a prior year acquisition, up to $3.7 million of certain past due accounts receivable acquired in connection with a prior acquisition in 2019, if collected, to the seller. The Company records contingent consideration at the acquisition and end of reporting periods at fair value in accrued liabilities. As of December 31, 2023 and December 31, 2022, none of the outstanding receivables had been collected. Sales Tax Contingency Between October 2019 and April 2023, the Company received notices from the Texas Comptroller’s office in regards to audits for periods ranging from December 2015 through December 2022. The audits pertain to whether the Company may owe sales tax on certain of its compression equipment that it had purchased during that time period. During the year ended December 31, 2022 the Company accrued an additional contingent liability of $6.5 million, and as of December 31, 2022, the Company had accrued a total amount of $27.8 million. During the year ended December 31, 2023, based on current information the Company accrued an additional $1.0 million and as of December 31, 2023, the Company had accrued a total of $28.8 million included as accrued liabilities on the consolidated balance sheets. Legal Matters From time to time, the Company may become involved in various legal matters. Management believes that there are no legal matters as of December 31, 2023 whose resolution could have a material adverse effect on the consolidated financial statements. Letters of Credit As of December 31, 2023, there was $14.7 million of letters of credit outstanding under the ABL Facility mainly to support the Company's obligations to construct a gas compression station on behalf of a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 in thousands ): As of December 31, 2023 2022 Prepaid insurance $ 2,353 $ 3,997 Interest rate swap receivable 2,025 — Prepaid vehicle allowance 1,130 1,081 Deferred project costs 737 — Prepaid rent 532 589 Deferred IPO issuance costs — 3,047 Other 3,577 806 Total prepaid expenses and other current assets $ 10,353 $ 9,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 As of December 31, 2023 2022 Sales tax liability $ 28,847 $ 27,820 Accrued bonus 13,259 7,764 Accrued accounts payable 15,506 14,080 Accrued interest 8,313 16,347 Station project accrual 7,797 — Accrued taxes 6,415 9,667 Accrued professional fee 6,015 2,663 Contingent consideration 3,673 3,673 Accrued payroll 3,321 2,744 Accrued insurance 856 2,231 Lease liabilities - current portion — 3,090 Other 3,076 3,794 Total accrued liabilities $ 97,078 $ 93,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consisted of the following (in thousands): Years Ended December 31 2023 2022 2021 Current income taxes: Federal $ 4,668 $ 2,746 $ — State and local 2,539 3,045 2,399 Total current tax 7,207 5,791 2,399 Deferred income taxes: Federal 1,980 25,704 (54,210) State and local 5,883 1,597 (6,762) Total deferred tax 7,863 27,301 (60,972) Income tax (benefit) expense $ 15,070 $ 33,092 $ (58,573) The effective tax rates on continuing operations for the years ended December 31, 2023, 2022, and 2021 were 42.9%, 23.8%, and (47.8)%, respectively. The reconciliation of the effective tax rate to the U.S. federal statutory tax rate of 21% for each period presented is as follows ( in thousands ): Years Ended December 31 2023 2022 2021 Income before income taxes $ 35,136 $ 139,357 $ 122,390 Tax at federal statutory rate 7,379 29,265 25,702 State, net of federal benefit 6,135 3,664 (761) Non-deductible expenses 925 163 93 Change in valuation allowance 519 — (83,607) Other 112 — — Income tax (benefit) expense $ 15,070 $ 33,092 $ (58,573) The Company's effective tax rate differs from the statutory rate primarily due to state tax expense. During the year ended December 31, 2023, the Company's state tax expense increased in part due to the revaluation of deferred taxes due to increased investment in various stat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 in thousands ): Years Ended December 31 2023 2022 Deferred tax assets: Net operating losses $ 410,734 $ 450,543 Interest expense carryforward 66,547 31,285 Other assets 971 — Total gross deferred tax assets 478,252 481,828 Valuation allowance (519) — Total deferred tax assets, net of valuation allowance 477,733 481,828 Deferred tax liabilities: Investment in subsidiaries (540,481) (538,983) Total gross deferred tax liabilities (540,481) (538,983) Net deferred tax liabilities $ (62,748) $ (57,155) Deferred Tax Assets and Liabilities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As the Company reassesses these assumptions in the future, changes in forecasted taxable income may alter this expectation and may result in an increase to the valuation allowance and an increase in the effective tax rate. The Company’s ability to utilize its net operating loss carryforwards and other tax attributes to reduce future taxable income is subject to potential annual limitations under Internal Revenue Code Section 382 and Section 383 and similar state provisions. These limitations are applicable to the extent certain ownership changes by 5% shareholders and stock issuances by the Company during any three-year period result in a cumulative change of more than 50% in the beneficial ownership of the Company. The Company has assessed the provisions of Section 382 and Section 383 and determined there to be no impact to the expected realization of Company’s federal deferred tax balances. A valuation allowance of $0.5 million has been placed on state tax deferred tax assets that have a limited life and may not be used due to limitations on annual use. Federal and State Net Operating Losses As of December 31, 2023, we have gross federal tax net operating loss carryforwards of $1.9 billion and IRC Section 163(j) interest carryforwards of $299 million which have an indefinite life,We have gross post-apportionment state net operating loss carryforwards of $454 million which have various useful lives.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 likelihood of being realized upon settlement. The Company did not have any uncertain tax benefits as of December 31, 2023 and 2022. As of December 31, 2023 and 2022, the Company had no accrued interest or penalties related to uncertain tax positions and no amounts had been recognized in the consolidated statement of operations. As of December 31, 2023, tax years 2020 and forward are subject to examination by the tax authorities in the U.S. No income tax returns are currently under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 [Abstract]</t>
        </is>
      </c>
      <c r="B3" s="4" t="inlineStr">
        <is>
          <t xml:space="preserve"> </t>
        </is>
      </c>
    </row>
    <row r="4">
      <c r="A4" s="4" t="inlineStr">
        <is>
          <t>Defined Contribution Plan</t>
        </is>
      </c>
      <c r="B4" s="4" t="inlineStr">
        <is>
          <t>Defined Contribution Plan The Company maintains a defined contribution savings plan for its employees. The Company contributed $3.0 million, $2.9 million, and $2.7 million to the pla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Incentive Plan</t>
        </is>
      </c>
      <c r="B1" s="2" t="inlineStr">
        <is>
          <t>12 Months Ended</t>
        </is>
      </c>
    </row>
    <row r="2">
      <c r="B2" s="2" t="inlineStr">
        <is>
          <t>Dec. 31, 2023</t>
        </is>
      </c>
    </row>
    <row r="3">
      <c r="A3" s="3" t="inlineStr">
        <is>
          <t>Retirement Benefits [Abstract]</t>
        </is>
      </c>
      <c r="B3" s="4" t="inlineStr">
        <is>
          <t xml:space="preserve"> </t>
        </is>
      </c>
    </row>
    <row r="4">
      <c r="A4" s="4" t="inlineStr">
        <is>
          <t>Long-Term Incentive Plan</t>
        </is>
      </c>
      <c r="B4" s="4" t="inlineStr">
        <is>
          <t>Long-Term Incentive Plan The Company contributes to a plan that was established to offer added cash basis incentives for the retention of key employees established under the Company’s LTIP Plan. Vesting of granted LTIP awards is time-based and the only remaining condition is contingent on providing subsequent services as an employee at the time of vesting. The awards vest, and pay out in cash ratably (25%) during January of each year, over a four-year period, during which time the awards are generally forfeitable in the event of employment termination other than for death, disability, or qualifying retirement. Based on an expected probability of future payments, the Company’s obligations related to the LTIP Plan totaled $4.4 million and $5.4 million as of December 31, 2023 and 2022, respectively. The non-current liability was $2.1 million and $4.4 million as of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 manages its business through two operating segments: Compression Operations and Other Services. Compression Operations consists of operating Company-owned and customer-owned compression infrastructure for its customers, pursuant to fixed-revenue contracts to enable the production, gathering and transportation of natural gas and oil. Other Services consists of a full range of contract services to support the needs of customers, including station construction, maintenance and overhaul, and other ancillary time and material based offerings. The chief operating decision maker evaluates performance and allocates resources based on the gross margin of each segment, which consists of revenues directly attributable to the specific segment less all costs of service directly attributable to the specific segment. Revenue includes only sales to external customers, all of whom are located in the United States, the country in which the Company is domiciled. Costs of service directly attributable to a specific segment includes cost of operations and depreciation and amortization. Depreciation and amortization for the Compression Operations segment was $182.9 million, $174.5 million, and $160.0 million for the years ended December 31, 2023, 2022, and 2021, respectively. All long-lived assets are located in the United States. The following table represents financial metrics by segment ( in thousands ): Compression Operations Other Services Total Year Ended December 31, 2023 Revenue $ 735,605 $ 114,776 $ 850,381 Gross margin 295,644 20,997 316,641 Total assets 3,211,801 32,305 3,244,106 Capital expenditures 219,795 — 219,795 Year Ended December 31, 2022 Revenue $ 654,957 $ 52,956 $ 707,913 Gross margin 254,779 11,320 266,099 Total assets 3,184,286 21,254 3,205,540 Capital expenditures 259,349 — 259,349 Year Ended December 31, 2021 Revenue $ 583,070 $ 23,305 $ 606,375 Gross margin 230,212 5,941 236,153 Total assets 3,004,608 6,991 3,011,599 Capital expenditures 201,934 — 201,934 The following table reconciles total gross margin to income before income taxes ( in thousands ): Year Ended December 31, 2023 2022 2021 Total gross margin $ 316,641 $ 266,099 $ 236,153 Selling, general and administrative expenses (73,308) (44,882) (37,665) Long-lived asset impairment — — (9,107) Gain (loss) on sale of property, plant and equipment 777 874 (426) Interest expense, net (222,514) (165,867) (84,640) Loss on extinguishment of debt (6,757) — — Gain on derivatives 20,266 83,116 18,174 Other income (expense) 31 17 (99) Income before income taxes $ 35,136 $ 139,357 $ 122,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Earnings Per Share of Common Stock</t>
        </is>
      </c>
      <c r="B4" s="4" t="inlineStr">
        <is>
          <t xml:space="preserve">Earnings Per Share of Common Stock Basic earnings per share is computed using the weighted average number of shares of common stock outstanding during the period. Diluted earnings per share of common stock is computed by using the weighted average shares of common stock outstanding, including the dilutive effect of restricted stock units and performance stock units based on an average share price during the period. For the years ended December 31, 2023, 2022, and 2021, there were no anti-dilutive shares, respectively. The computations of basic and diluted earnings per share for the years ended December 31, 2023, 2022, and 2021 are as follows: Year Ended December 31, (in thousands, except share and per share data) 2023 2022 2021 Net income $ 20,066 $ 106,265 $ 180,963 Basic weighted average shares of common stock 68,058,630 59,000,000 59,000,000 Effect of dilutive securities 268,388 — — Diluted weighted average shares of common stock 68,327,018 59,000,000 59,000,000 Basic earnings per share of common stock $ 0.29 $ 1.80 $ 3.07 Diluted earnings per share of common stock $ 0.29 $ 1.80 $ 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ird Amendment to Fourth Amended and Restated Credit Agreement On January 22, 2024, Kodiak entered into the Third Amendment to the ABL Credit Agreement (the “Third Amendment”). The Third Amendment, among other things, amended certain provisions of the ABL Facility (i) to accommodate the consummation of the transactions contemplated by the Agreement and Plan of Merger, dated as of December 19, 2023, by the Merger Agreement and (ii) to account for the Company’s organizational structure after giving effect to the transactions contemplated by the Merger Agreement. In addition, the Third Amendment amended the ABL Facility to (i) increase the maximum Leverage Ratio which will begin to be tested after we issue any unsecured indebtedness, to (x) 3.75 to 1.00 for the first four fiscal quarters after we issue any unsecured indebtedness and (y) 3.25 to 1.00 for each fiscal quarter thereafter, (ii) modify the triggers for commencing a “cash dominion” period (i.e., a period when the Administrative Agent applies proceeds in our deposit accounts to reduce borrowings under the ABL Credit Agreement) such that a “cash dominion” period will commence when availability under the ABL Credit Agreement is less than $125 million for five 2029 Notes Indenture On February 2, 2024, Kodiak Gas Services, LLC, a Delaware limited liability company and wholly owned subsidiary of Kodiak Gas Services, Inc. (“Kodiak Services”), issued $750,000,000 aggregate principal amount of Kodiak Services’ 7.250% senior notes due 2029 (the “Notes”), pursuant to an indenture, dated February 2, 2024, by and among the Company, Kodiak Gas Services, Inc., certain other subsidiary guarantors party thereto and U.S. Bank Trust Company, National Association, as trustee. The net proceeds from the Notes were used to repay a portion of the outstanding indebtedness under the ABL Facility and to pay related fees, costs, premiums and expenses in connection therewith and with the Company’s acquisition of CSI Compressco. In connection with closing of the acquisition CSI Compressco, the Company intends, using proceeds from additional draws on the ABL Facility, to repay, terminate and/or redeem all of the CSI Compressco’s existing long-term indebtedness. See Note 1 (“Organization and Description of Busines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562000</v>
      </c>
      <c r="C3" s="5" t="n">
        <v>20431000</v>
      </c>
    </row>
    <row r="4">
      <c r="A4" s="4" t="inlineStr">
        <is>
          <t>Accounts receivable, net</t>
        </is>
      </c>
      <c r="B4" s="6" t="n">
        <v>113192000</v>
      </c>
      <c r="C4" s="6" t="n">
        <v>97551000</v>
      </c>
    </row>
    <row r="5">
      <c r="A5" s="4" t="inlineStr">
        <is>
          <t>Inventories, net</t>
        </is>
      </c>
      <c r="B5" s="6" t="n">
        <v>76238000</v>
      </c>
      <c r="C5" s="6" t="n">
        <v>72155000</v>
      </c>
    </row>
    <row r="6">
      <c r="A6" s="4" t="inlineStr">
        <is>
          <t>Fair value of derivative instruments</t>
        </is>
      </c>
      <c r="B6" s="6" t="n">
        <v>8194000</v>
      </c>
      <c r="C6" s="6" t="n">
        <v>823000</v>
      </c>
    </row>
    <row r="7">
      <c r="A7" s="4" t="inlineStr">
        <is>
          <t>Contract assets</t>
        </is>
      </c>
      <c r="B7" s="6" t="n">
        <v>17424000</v>
      </c>
      <c r="C7" s="6" t="n">
        <v>3555000</v>
      </c>
    </row>
    <row r="8">
      <c r="A8" s="4" t="inlineStr">
        <is>
          <t>Prepaid expenses and other current assets</t>
        </is>
      </c>
      <c r="B8" s="6" t="n">
        <v>10353000</v>
      </c>
      <c r="C8" s="6" t="n">
        <v>9520000</v>
      </c>
    </row>
    <row r="9">
      <c r="A9" s="4" t="inlineStr">
        <is>
          <t>Total current assets</t>
        </is>
      </c>
      <c r="B9" s="6" t="n">
        <v>230963000</v>
      </c>
      <c r="C9" s="6" t="n">
        <v>204035000</v>
      </c>
    </row>
    <row r="10">
      <c r="A10" s="4" t="inlineStr">
        <is>
          <t>Property, plant and equipment, net</t>
        </is>
      </c>
      <c r="B10" s="6" t="n">
        <v>2536091000</v>
      </c>
      <c r="C10" s="6" t="n">
        <v>2488682000</v>
      </c>
    </row>
    <row r="11">
      <c r="A11" s="4" t="inlineStr">
        <is>
          <t>Operating lease right-of-use assets, net</t>
        </is>
      </c>
      <c r="B11" s="6" t="n">
        <v>33716000</v>
      </c>
      <c r="C11" s="6" t="n">
        <v>9827000</v>
      </c>
    </row>
    <row r="12">
      <c r="A12" s="4" t="inlineStr">
        <is>
          <t>Goodwill</t>
        </is>
      </c>
      <c r="B12" s="6" t="n">
        <v>305553000</v>
      </c>
      <c r="C12" s="6" t="n">
        <v>305553000</v>
      </c>
    </row>
    <row r="13">
      <c r="A13" s="4" t="inlineStr">
        <is>
          <t>Identifiable intangible assets, net</t>
        </is>
      </c>
      <c r="B13" s="6" t="n">
        <v>122888000</v>
      </c>
      <c r="C13" s="6" t="n">
        <v>132362000</v>
      </c>
    </row>
    <row r="14">
      <c r="A14" s="4" t="inlineStr">
        <is>
          <t>Fair value of derivative instruments</t>
        </is>
      </c>
      <c r="B14" s="6" t="n">
        <v>14256000</v>
      </c>
      <c r="C14" s="6" t="n">
        <v>64517000</v>
      </c>
    </row>
    <row r="15">
      <c r="A15" s="4" t="inlineStr">
        <is>
          <t>Other assets</t>
        </is>
      </c>
      <c r="B15" s="6" t="n">
        <v>639000</v>
      </c>
      <c r="C15" s="6" t="n">
        <v>564000</v>
      </c>
    </row>
    <row r="16">
      <c r="A16" s="4" t="inlineStr">
        <is>
          <t>Total assets</t>
        </is>
      </c>
      <c r="B16" s="6" t="n">
        <v>3244106000</v>
      </c>
      <c r="C16" s="6" t="n">
        <v>3205540000</v>
      </c>
    </row>
    <row r="17">
      <c r="A17" s="3" t="inlineStr">
        <is>
          <t>Current liabilities:</t>
        </is>
      </c>
      <c r="B17" s="4" t="inlineStr">
        <is>
          <t xml:space="preserve"> </t>
        </is>
      </c>
      <c r="C17" s="4" t="inlineStr">
        <is>
          <t xml:space="preserve"> </t>
        </is>
      </c>
    </row>
    <row r="18">
      <c r="A18" s="4" t="inlineStr">
        <is>
          <t>Accounts payable</t>
        </is>
      </c>
      <c r="B18" s="6" t="n">
        <v>49842000</v>
      </c>
      <c r="C18" s="6" t="n">
        <v>37992000</v>
      </c>
    </row>
    <row r="19">
      <c r="A19" s="4" t="inlineStr">
        <is>
          <t>Accrued liabilities</t>
        </is>
      </c>
      <c r="B19" s="6" t="n">
        <v>97078000</v>
      </c>
      <c r="C19" s="6" t="n">
        <v>93873000</v>
      </c>
    </row>
    <row r="20">
      <c r="A20" s="4" t="inlineStr">
        <is>
          <t>Contract liabilities</t>
        </is>
      </c>
      <c r="B20" s="6" t="n">
        <v>63709000</v>
      </c>
      <c r="C20" s="6" t="n">
        <v>57109000</v>
      </c>
    </row>
    <row r="21">
      <c r="A21" s="4" t="inlineStr">
        <is>
          <t>Total current liabilities</t>
        </is>
      </c>
      <c r="B21" s="6" t="n">
        <v>210629000</v>
      </c>
      <c r="C21" s="6" t="n">
        <v>188974000</v>
      </c>
    </row>
    <row r="22">
      <c r="A22" s="4" t="inlineStr">
        <is>
          <t>Long-term debt, net of unamortized debt issuance cost</t>
        </is>
      </c>
      <c r="B22" s="6" t="n">
        <v>1791460000</v>
      </c>
      <c r="C22" s="6" t="n">
        <v>2720019000</v>
      </c>
    </row>
    <row r="23">
      <c r="A23" s="4" t="inlineStr">
        <is>
          <t>Operating lease liabilities, net of current portion</t>
        </is>
      </c>
      <c r="B23" s="6" t="n">
        <v>34468000</v>
      </c>
      <c r="C23" s="6" t="n">
        <v>6754000</v>
      </c>
    </row>
    <row r="24">
      <c r="A24" s="4" t="inlineStr">
        <is>
          <t>Deferred tax liabilities</t>
        </is>
      </c>
      <c r="B24" s="6" t="n">
        <v>62748000</v>
      </c>
      <c r="C24" s="6" t="n">
        <v>57155000</v>
      </c>
    </row>
    <row r="25">
      <c r="A25" s="4" t="inlineStr">
        <is>
          <t>Other liabilities</t>
        </is>
      </c>
      <c r="B25" s="6" t="n">
        <v>2148000</v>
      </c>
      <c r="C25" s="6" t="n">
        <v>3545000</v>
      </c>
    </row>
    <row r="26">
      <c r="A26" s="4" t="inlineStr">
        <is>
          <t>Total liabilities</t>
        </is>
      </c>
      <c r="B26" s="6" t="n">
        <v>2101453000</v>
      </c>
      <c r="C26" s="6" t="n">
        <v>2976447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1 par value; 50,000,000 shares of preferred stock authorized, zero issued as of December 31, 2023 and 2022, respectively</t>
        </is>
      </c>
      <c r="B29" s="6" t="n">
        <v>0</v>
      </c>
      <c r="C29" s="6" t="n">
        <v>0</v>
      </c>
    </row>
    <row r="30">
      <c r="A30" s="4" t="inlineStr">
        <is>
          <t>Common stock, par value $0.01 per share; 750,000,000 shares of common stock authorized, 77,400,000 and 59,000,000 shares of common stock issued and outstanding as of December 31, 2023 and 2022, respectively</t>
        </is>
      </c>
      <c r="B30" s="6" t="n">
        <v>774000</v>
      </c>
      <c r="C30" s="6" t="n">
        <v>590000</v>
      </c>
    </row>
    <row r="31">
      <c r="A31" s="4" t="inlineStr">
        <is>
          <t>Additional paid-in capital</t>
        </is>
      </c>
      <c r="B31" s="6" t="n">
        <v>963760000</v>
      </c>
      <c r="C31" s="6" t="n">
        <v>33189000</v>
      </c>
    </row>
    <row r="32">
      <c r="A32" s="4" t="inlineStr">
        <is>
          <t>Retained earnings</t>
        </is>
      </c>
      <c r="B32" s="6" t="n">
        <v>178119000</v>
      </c>
      <c r="C32" s="6" t="n">
        <v>195314000</v>
      </c>
    </row>
    <row r="33">
      <c r="A33" s="4" t="inlineStr">
        <is>
          <t>Total stockholders’ equity</t>
        </is>
      </c>
      <c r="B33" s="6" t="n">
        <v>1142653000</v>
      </c>
      <c r="C33" s="6" t="n">
        <v>229093000</v>
      </c>
    </row>
    <row r="34">
      <c r="A34" s="4" t="inlineStr">
        <is>
          <t>Total liabilities and stockholders’ equity</t>
        </is>
      </c>
      <c r="B34" s="5" t="n">
        <v>3244106000</v>
      </c>
      <c r="C34" s="5" t="n">
        <v>32055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0066</v>
      </c>
      <c r="C4" s="5" t="n">
        <v>106265</v>
      </c>
      <c r="D4" s="5" t="n">
        <v>18096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of the Company have been prepared on the accrual basis using accounting principles generally accepted in the United States of America (“GAAP”) and pursuant to the rules and regulations of the SEC.</t>
        </is>
      </c>
    </row>
    <row r="5">
      <c r="A5" s="4" t="inlineStr">
        <is>
          <t>Consolidation</t>
        </is>
      </c>
      <c r="B5" s="4" t="inlineStr">
        <is>
          <t>These consolidated financial statements include the accounts of Kodiak and its wholly owned subsidiaries. All significant intercompany transactions and balances have been eliminated upon consolidation. In addition, certain prior year amounts have been reclassified to conform to the current year presentation.</t>
        </is>
      </c>
    </row>
    <row r="6">
      <c r="A6" s="4" t="inlineStr">
        <is>
          <t>Segment Information</t>
        </is>
      </c>
      <c r="B6" s="4" t="inlineStr">
        <is>
          <t>Segment Information The Company operates in two business segments.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 has identified the operating segments as Compression Operations and Other Services. The CEO allocates resources and assesses performance of the two operating segments based upon discrete financial information at the operating segment level.</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assumptions used in preparing the accompanying consolidated financial statements. Significant estimates and assumptions that impact these consolidated financial statements relate to, among other things, capitalized installation costs and commissioning costs, fair value of derivative instruments, estimates of cost to complete on revenue contracts with customers, grant date fair value for the share-based equity awards, forecasting of our income tax (provision) benefit and the valuation of deferred taxes and useful lives of and salvage value of property, plant and equipment.</t>
        </is>
      </c>
    </row>
    <row r="8">
      <c r="A8" s="4" t="inlineStr">
        <is>
          <t>Cash and Cash Equivalents</t>
        </is>
      </c>
      <c r="B8" s="4" t="inlineStr">
        <is>
          <t>Cash and Cash Equivalents The Company considers all highly liquid investments with original maturities of three months or less to be cash equivalents.</t>
        </is>
      </c>
    </row>
    <row r="9">
      <c r="A9" s="4" t="inlineStr">
        <is>
          <t>Revenue Recognition</t>
        </is>
      </c>
      <c r="B9" s="4" t="inlineStr">
        <is>
          <t xml:space="preserve">Revenue Recognition Service revenue earned primarily on freight and crane charges that are directly reimbursable by our customers are recognized at the point in time the service is provided and control is transferred to the customer. At such time, the customer has the ability to direct the use of the benefits of such service after the performance obligation is satisfied. The amount of consideration we receive and revenue we recognize is based upon the invoice amount. There are typically no material obligations for returns, refunds, or warranties. The Company’s standard contracts do not usually include non-cash consideration. For most of the Company’s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s performance creates or enhances an asset that the customer controls as the asset is created or enhanced. For construction contract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Payment terms and conditions vary by contract although terms generally include a requirement of payment upon completion of a milestone.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rder is agreed upon and executed. Losses on construction contracts, if any, are recognized in the period when the estimated loss is determined. There have been no losses recognized in the years ended December 31, 2023, 2022, and 2021, respectively. Service provided based on time spent, parts and/or materials is generally short-term in nature and labor rates and parts pricing is agreed upon prior to commencing the service. The Company applies an estimated gross margin percentage, which is fixed based on historical time and materials-based service, to actual costs incurred. As revenue is recognized when time is incurred, this revenue is recognized at a point and time when the service is rendered. </t>
        </is>
      </c>
    </row>
    <row r="10">
      <c r="A10" s="4" t="inlineStr">
        <is>
          <t>Accounts Receivable and Allowance for Credit Losses</t>
        </is>
      </c>
      <c r="B10" s="4" t="inlineStr">
        <is>
          <t>Accounts Receivable and Allowance for Credit Losses Accounts receivables are recorded at their outstanding balances, net of any allowances for credit losses, if determined necessary. Accounts deemed uncollectible are applied against the allowance for credit losses. Recoveries of accounts receivable previously written off are recorded when received. There was $8.1 million and $0.9 million in allowance for credit losses at December 31, 2023 and 2022, respectively. We utilize an aging schedule to determine our allowance for credit losses, and measure expected credit losses on a collective (pool) basis when similar risk characteristics exist. The risk characteristics are assessed based on the financial strength of the customer and overall business climate in which customer operates. If a customer does not share similar risk characteristics with other customers, we evaluate the customer’s outstanding trade receivables for expected credit losses on an individual basis. Each reporting period, we reassess our customers’ risk profiles and determine the appropriate asset pool classification, or perform individual assessments of expected credit losses, based on the customers’ risk characteristics at the reporting date.</t>
        </is>
      </c>
    </row>
    <row r="11">
      <c r="A11" s="4" t="inlineStr">
        <is>
          <t>Inventories</t>
        </is>
      </c>
      <c r="B11" s="4" t="inlineStr">
        <is>
          <t>Inventories</t>
        </is>
      </c>
    </row>
    <row r="12">
      <c r="A12" s="4" t="inlineStr">
        <is>
          <t>Property, Plant and Equipment, net</t>
        </is>
      </c>
      <c r="B12" s="4" t="inlineStr">
        <is>
          <t>Property, Plant and Equipment, net Property, plant and equipment acquired in connection with business combinations are recorded at fair value as of the date of acquisition. All other additions of property, plant and equipment, which primarily consist of compression equipment, are recorded at cost. The Company depreciates the cost of property, plant and equipment using the straight-line method over their estimated useful lives. When assets are retired or otherwise disposed of, the cost and related accumulated depreciation are removed from the accounts, and any resulting gain or loss are reflected in the accompanying consolidated statements of operations for the period. The cost of additions and improvements that extend the useful lives of property, plant and equipment beyond its original life are capitalized. Routine maintenance and repair items are charged to current operations. The Company uses estimates to capitalize installation costs associated with the transport, installation, and commissioning of each compressor unit. Costs associated with these estimates include all direct costs required to get the unit in service for its intended use such as labor, parts, materials, and any other services that are unique in nature to each individual compressor unit. Capitalized installation costs are depreciated over the life of the agreement with the customer.</t>
        </is>
      </c>
    </row>
    <row r="13">
      <c r="A13" s="4" t="inlineStr">
        <is>
          <t>Impairment of Long-Lived Assets</t>
        </is>
      </c>
      <c r="B13" s="4" t="inlineStr">
        <is>
          <t>Impairment of Long-Lived Assets</t>
        </is>
      </c>
    </row>
    <row r="14">
      <c r="A14" s="4" t="inlineStr">
        <is>
          <t>Leases</t>
        </is>
      </c>
      <c r="B14" s="4" t="inlineStr">
        <is>
          <t>Leases As a result of the Company’s adoption of Financial Accounting Standard Board (“FASB”) Accounting Standards Codification (“ASC”) 842 Leases on January 1, 2022, the Company recorded an operating lease right-of-use (“ROU”) asset and an operating lease liability on the consolidated balance sheet. Under previous guidance, operating leases were not recorded to the balance sheet. The Company determines if an arrangement is a lease at commencement date. Operating leases are included in lease right-of-use assets, and operating lease liabilities in the Company’s consolidated balance sheets. ROU lease assets represent the Company’s right to use an underlying asset for the lease term and lease liabilities represent the Company’s obligation to make lease payments arising from the lease. ROU lease assets and liabilities are recognized at the commencement date based on the present value of lease payments over the lease term. As most of the Company’s leases do not provide an implicit rate, the Company uses the incremental borrowing rate based on the information available on the commencement date in determining the present value of lease payments. ROU lease assets also include any lease payments made and exclude lease incentives. The Company’s lease terms may include options to extend or terminate the lease when it is reasonably certain that the Company will exercise that option. Lease expense for lease payments is recognized on a straight-line basis over the lease term. Variable costs such as the Company’s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line basis and no ROU assets are recorded. For certain equipment leases, such as office equipment, we have elected to account for the lease and non-lease components as a single lease component. The Company has elected to apply the bright line thresholds as established under ASC 840 in determining the classification of leases under ASC 842 as an accounting policy election.</t>
        </is>
      </c>
    </row>
    <row r="15">
      <c r="A15" s="4" t="inlineStr">
        <is>
          <t>Identifiable Intangible Assets, net</t>
        </is>
      </c>
      <c r="B15" s="4" t="inlineStr">
        <is>
          <t>Identifiable Intangible Assets, net Identifiable intangible assets acquired in connection with business combinations are recorded at fair value as of the date of acquisition. The cost of identifiable intangible assets with finite lives are amortized using the straight-line method over their estimated useful lives, which is the period over which the assets are expected to contribute directly or indirectly to future cash flows. The Company’s identifiable intangible assets consist of trade name and customer relationships.</t>
        </is>
      </c>
    </row>
    <row r="16">
      <c r="A16" s="4" t="inlineStr">
        <is>
          <t>Goodwill</t>
        </is>
      </c>
      <c r="B16" s="4" t="inlineStr">
        <is>
          <t>Goodwill Goodwill represents the excess of acquisition consideration paid over the fair value of net assets and liabilities acquired. Goodwill is not amortized, but rather is reviewed for impairment on an annual basis (or more frequently if impairment indicators exist). The Company tests goodwill at the reporting unit level, which is the level for which there are distinct cash flows, products, capabilities and available financial information by first performing a qualitative assessment to determine if it is more likely than not that the carrying value of the entity exceeds its fair value. As of December 31, 2023 and 2022, the Company had two reporting units; however, the entire goodwill balance was allocated to the Company’s Compression Operations reporting unit. The Company conducts an annual impairment test during the fourth quarter or more frequently if there are indicators that goodwill may be impaired. The Company first performs a qualitative assessment, and, if based on this assessment, it may be more likely than not that goodwill may be impaired then the Company must determine the fair value of the reporting unit and compare it to the reporting unit’s carrying value. Factors utilized in the qualitative assessment include macroeconomic conditions, industry and market considerations, cost factors, overall financial performance and Company specific events. Fair value of the reporting unit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Company records impairment when the carrying value exceeds the fair value and to the extent there is remaining goodwill in the reporting unit. The Company performed a qualitative test during its fourth quarter and noted that there were no events or circumstances occurring that indicated that the fair value of the Compression Operations reporting unit may be below its carrying amount. No goodwill impairment was recorded for the years ended December 31, 2023, 2022, or 2021. Application of the goodwill impairment test requires judgments, including a qualitative assessment to determine whether there are any impairment indicators, and determining the fair value of the reporting unit if an impairment indicator is present. A number of significant assumptions and estimates are involved in the application of the income approach to forecast future cash flows, including revenue and operating income growth rates, discount rates and other factors. While we believe that our estimates of current value are reasonable, if actual results differ from the estimates and judgments used including such items as future cash flows and the volatility inherent in markets which we serve, impairment charges against the carrying value of those assets could be required in the future.</t>
        </is>
      </c>
    </row>
    <row r="17">
      <c r="A17" s="4" t="inlineStr">
        <is>
          <t>Stock-based Compensation</t>
        </is>
      </c>
      <c r="B17" s="4" t="inlineStr">
        <is>
          <t>Stock-based Compensation</t>
        </is>
      </c>
    </row>
    <row r="18">
      <c r="A18" s="4" t="inlineStr">
        <is>
          <t>Earnings Per Share</t>
        </is>
      </c>
      <c r="B18" s="4" t="inlineStr">
        <is>
          <t>Earnings Per Share</t>
        </is>
      </c>
    </row>
    <row r="19">
      <c r="A19" s="4" t="inlineStr">
        <is>
          <t>Debt Issuance Costs</t>
        </is>
      </c>
      <c r="B19" s="4" t="inlineStr">
        <is>
          <t>Debt Issuance Costs Costs incurred related to debt issuance are deferred and amortized over the term of the related debt using a method that approximates the effective interest rate method. Unamortized debt issuance costs are recorded as a direct deduction from the carrying amount of the related loans on the consolidated balance sheets. Costs incurred in connection with revolving credit facilities are capitalized and amortized over the term of the loan.</t>
        </is>
      </c>
    </row>
    <row r="20">
      <c r="A20" s="4" t="inlineStr">
        <is>
          <t>Derivative Instruments</t>
        </is>
      </c>
      <c r="B20" s="4" t="inlineStr">
        <is>
          <t>Derivative Instruments In accordance with ASC Topic 815, Derivatives and Hedging (“ASC Topic 815”), the Company recognizes derivative instruments on the consolidated balance sheets at fair value and classifies them as current or long-term depending on the maturity of the derivative instrument and whether the net carrying value is in a net liability position. The accounting for changes in the fair value of derivatives depends on the intended use of the derivative and whether the Company has elected to designate the derivative as being in a hedging relationship. Currently, the Company’s interest rate swaps and interest rate collars are intended to economically hedge certain risks (“economic hedges”). The Company has elected not to apply hedge accounting to these instruments under ASC Topic 815 and does not enter into such instruments for speculative purposes; accordingly, all realized and unrealized gains and losses on derivative instruments have been recognized in the accompanying consolidated statements of operations as gain (loss) on derivatives.</t>
        </is>
      </c>
    </row>
    <row r="21">
      <c r="A21" s="4" t="inlineStr">
        <is>
          <t>Income Taxes</t>
        </is>
      </c>
      <c r="B21" s="4" t="inlineStr">
        <is>
          <t>Income Taxes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the Company determines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Management is not aware of any changes in tax laws or rates that would have a material impact on our financial position, results of operations or cash flow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records a valuation allowance when it is more likely than not that some portion or all of the deferred tax assets will not be realized. If the Company does not generate, or expect to generate, sufficient taxable income, we may not realize the full benefit from our deferred tax assets, which would require us to record a valuation allowance in our tax provision in future years. As of each reporting date, we consider new evidence to evaluate the realizability of our net deferred tax asset position by assessing the available positive and negative evidence. Changes to the valuation allowance are reflected in the statement of operations. If the Company determines that it would not be able to realize its deferred tax assets in the future, in excess of their net recorded amount, the Company would increase the valuation allowance against deferred tax assets, which would increase the provision for income taxes. The Company applies a “more-likely-than-not” recognition threshold for all tax uncertainties. This approach only allows the recognition of those tax benefits that have a greater than 50% percent likelihood of being sustained upon examination by the taxing authorities. As a result of implementing this approach, the Company has reviewed its tax positions and determined there were no outstanding or retroactive tax positions with less than a 50% likelihood of being sustained upon examination by the taxing authorities. The Company believes that there are no tax positions taken or expected to be taken that would significantly increase or decrease unrecognized tax benefits within the next twelve months. The Company will recognize interest and penalties related to uncertain tax positions in income tax expense. None of the Company’s federal or state tax income tax returns are currently under examination by the Internal Revenue Service (“IRS”) or state authorities. However, fiscal years 2018 and later remain subject to examination by the IRS and respective states in the U.S. On August 16, 2022, the Inflation Reduction Act of 2022 (“IRA”) was enacted into law. The IRA contained significant tax law changes, including a corporate alternative minimum tax (“CAMT”) of 15% on adjusted financial statement income for applicable corporations, and a 1% excise tax on stock repurchases after December 31, 2022. The IRA also extended certain federal tax credits and creates new tax credits to promote sustainability initiatives. The Company examined the IRA and determined that it did not have a material impact on the consolidated financial statements. The Company will continue to monitor this legislation as additional guidance is issued by the U.S. Treasury Department.</t>
        </is>
      </c>
    </row>
    <row r="22">
      <c r="A22" s="4" t="inlineStr">
        <is>
          <t>Fair Value Measurements</t>
        </is>
      </c>
      <c r="B22" s="4" t="inlineStr">
        <is>
          <t>Fair Value Measurements The Company uses any of three valuation approaches to measure fair value: the market approach, the income approach, and the cost approach in determining the appropriate valuation methodologies based on the nature of the asset or liability being measured and the reliability of the inputs used in arriving at fair value.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and credit risk. The Company follows the provisions of ASC 820, Fair Value Measurements (“ASC 820”) for non-financial assets and liabilities measured on a non-recurring basis such as on a potential impairment loss related to goodwill and long-lived assets and assets and liabilities acquired in a business combination. These measurements would be based on Level 3 inputs such as unobservable inputs, complex models, management estimates and sensitivity analy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3 and 2022, the Company’s financial instruments consist primarily of cash and cash equivalents, accounts receivable, accounts payable, accrued liabilities, derivative instruments and long-term debt. The carrying amounts of cash and cash equivalents, accounts receivable, and accounts payable are representative of their respective Level 1 fair values due to the short-term maturity of these instruments. The Company's long-term debt applies floating interest rates to outstanding amounts; therefore, the carrying amount of the ABL facility approximates its Level 3 fair value. The Company records derivative instruments at fair value using level 2 inputs of the fair value hierarchy. The interest rate swaps and interest rate collar are valued using a discounted cash flow analysis on the expected cash flows of each derivative using observable inputs including interest rate curves and credit spreads. See Note 10 (“Derivative Instruments”) and Note 11 (“Fair Value Measurements”) for more details.</t>
        </is>
      </c>
    </row>
    <row r="23">
      <c r="A23" s="4" t="inlineStr">
        <is>
          <t>Concentrations of Credit Risk</t>
        </is>
      </c>
      <c r="B23" s="4" t="inlineStr">
        <is>
          <t>Concentrations of Credit Risk The Company’s assets that are potentially subject to concentrations of credit risk are cash and cash equivalents and trade accounts receivable and contract assets. Cash balances are maintained in financial institutions which at times exceed federally insured limits. The Company monitors the financial condition of the financial institutions in which accounts are maintained and has not experienced any losses in such accounts. The accounts receivable and contract assets of the Company are spread over a number of customers, a majority of which are operators and suppliers to the natural gas and oil industries.</t>
        </is>
      </c>
    </row>
    <row r="24">
      <c r="A24" s="4" t="inlineStr">
        <is>
          <t>Recently Adopted Accounting Pronouncements</t>
        </is>
      </c>
      <c r="B24" s="4" t="inlineStr">
        <is>
          <t>Recently Adopted Accounting Pronouncements In June 2016, the FASB issued ASU 2016-13, Financial Instruments - Credit Losses (“Topic 326”): Measurement of Credit Losses on Financial Instruments. Topic 326 states the Company is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The amendments in this update were adopted on January 1, 2023 using the modified retrospective approach and did not have a material impact on our consolidated financial statements. In March 2020, the FASB issued ASU No. 2020-03, Codification Improvements to Financial Instruments, (“ASU 2020-03”). ASU 2020-03 improves and clarifies various financial instruments topics, including the current expected credit loss standard (“CECL”). ASU 2020-03 includes seven different issues that describe the areas of improvement and the related amendments to GAAP, intended to make the standards easier to understand and apply by eliminating inconsistencies and providing clarifications. This guidance is effective for the Company for fiscal years beginning after December 15, 2022. The Company adopted ASU 2016-13 as of January 1, 2023. Upon adoption, the amendments do not have a material impact on our consolidated financial statements. Recently Issued Accounting Pronouncements In November 2023, FASB issued ASU 2023-07, Segment Reporting (Topic 280): Improvements to Reportable Segment Disclosures ("ASU 2023-07"), which improves reportable segment disclosure requirements through enhanced disclosures about significant segment expenses. The amendments in this update are effective for annual periods beginning after December 15, 2023, and interim periods within annual periods beginning after December 15, 2024. Early adoption is permitted. ASU 2023-07 is to be applied on a retrospective basis. We are currently evaluating the impact of this standard on our disclosures. In December 2023, the FASB issued ASU 2023-09, Income Taxes (Topic 740): Improvements to Income Tax Disclosures ("ASU 2023-09"), which is intended to enhance the transparency and decision usefulness of income tax disclosures. The amendments in ASU 2023-09,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We are currently evaluating the impact of this standard on ou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type and timing of provision of services or transfer of goods (in thousands) : Year Ended December 31, 2023 2022 2021 Services provided over time: Compression Operations $ 728,032 $ 646,281 $ 573,073 Other Services 89,402 46,971 17,730 Total services provided over time 817,434 693,252 590,803 Services provided or goods transferred at a point in time: Compression Operations 7,573 8,676 9,997 Other Services 25,374 5,985 5,575 Total services provided or goods transferred at a point in time 32,947 14,661 15,572 Total revenue $ 850,381 $ 707,913 $ 606,375 </t>
        </is>
      </c>
    </row>
    <row r="5">
      <c r="A5" s="4" t="inlineStr">
        <is>
          <t>Schedule of Revenue Remaining Performance Obligations</t>
        </is>
      </c>
      <c r="B5" s="4" t="inlineStr">
        <is>
          <t xml:space="preserve">The Company expects to recognize these remaining performance obligations as follows (in thousands) : 2024 2025 2026 2027 2028 and thereafter Total Remaining performance obligations $ 597,530 $ 300,046 $ 130,436 $ 46,895 $ 7,944 $ 1,082,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 of the following ( in thousands ): As of December 31, 2023 2022 2021 Accounts receivable $ 121,242 $ 98,500 $ 81,708 Allowance for credit losses 8,050 949 959 Accounts receivable, net $ 113,192 $ 97,551 $ 80,749 The changes in our allowance for credit losses are as follows (in thousands) : Allowances for Credit Losses Balance at January 1, 2021 $ 1,497 Current-period benefit from expected credit losses (538) Write-offs charged against allowance — Balance at December 31, 2021 $ 959 Current-period provision for expected credit losses — Write-offs charged against allowance (10) Balance at December 31, 2022 $ 949 Current-period provision for expected credit losses 7,101 Write-offs charged against allowance — Balance at December 31, 2023 $ 8,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 in thousands ): As of December 31, 2023 2022 Non-serialized parts $ 62,784 $ 61,082 Serialized parts 13,454 11,073 Total inventories $ 76,238 $ 72,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Property, plant and equipment, net consist of the following ( in thousands ): As of December 31, 2023 2022 Compression equipment $ 3,166,214 $ 2,973,599 Field equipment 19,286 15,501 Buildings and shipping containers 11,942 3,137 Technology hardware and software 11,161 6,698 Trailers and vehicles 9,885 7,193 Leasehold improvements 8,093 1,947 Furniture and fixtures 2,053 1,519 Land 743 — Other 374 981 Total property, plant and equipment, gross 3,229,751 3,010,575 Less: accumulated depreciation (693,660) (521,893) Property, plant and equipment, net $ 2,536,091 $ 2,488,682 The estimated useful lives of assets are as follows: Estimated Useful Life Compression equipment 4-25 years Field equipment 1-5 years Buildings 25-40 years Shipping containers 4 years Technology hardware and software 3 years Trailers and vehicles 5 years Leasehold improvements Shorter of remaining lease term or 5 years Furniture and fixtures 7 years Other Shorter of remaining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the Company's Identifiable Intangible Assets</t>
        </is>
      </c>
      <c r="B4" s="4" t="inlineStr">
        <is>
          <t xml:space="preserve">The Company’s identifiable intangible assets consist of the following as of December 31, 2023 and 2022 ( in thousands ): As of December 31, 2023 Original Cost Accumulated Net Amount Remaining Weighted Trade name $ 13,000 $ (3,181) $ 9,819 15.1 Customer relationships 150,000 (36,931) 113,069 12.8 Total identifiable intangible assets $ 163,000 $ (40,112) $ 122,888 As of December 31, 2022 Original Cost Accumulated Net Amount Remaining Weighted Trade name $ 13,000 $ (2,531) $ 10,469 16.1 Customer relationships 150,000 (28,107) 121,893 13.8 Total identifiable intangible assets $ 163,000 $ (30,638) $ 132,362 </t>
        </is>
      </c>
    </row>
    <row r="5">
      <c r="A5" s="4" t="inlineStr">
        <is>
          <t>Schedule of Future Minimum Amortization Expense for Identified Intangible Assets</t>
        </is>
      </c>
      <c r="B5" s="4" t="inlineStr">
        <is>
          <t xml:space="preserve">As of December 31, 2023, the following is a summary of future minimum amortization expense for identified intangible assets ( in thousands ): Amount Years ending December 31, 2024 $ 9,474 2025 9,474 2026 9,474 2027 9,474 2028 9,474 Thereafter 75,518 Total $ 122,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Leases</t>
        </is>
      </c>
      <c r="B4" s="4" t="inlineStr">
        <is>
          <t>Balance sheet information related to the Company’s operating leases is as follows (in thousands) : As of December 31, Classification 2023 2022 ROU asset, net Operating lease right-of-use assets, net $ 33,716 $ 9,827 Lease liabilities Current Accrued liabilities — 3,090 Noncurrent Operating lease liabilities 34,468 6,754 $ 34,468 $ 9,844 Supplemental information related to the Company’s operating leases were as follows: As of December 31, In thousands except years and percentages 2023 2022 Other supplemental information: Cash paid for amounts included in the measurement of lease liabilities: Operating cash flows for operating leases $ 5,800 $ 3,332 Right-of-use assets obtained in exchange for lease obligations: Operating leases $ 28,353 $ 1,203 Weighted-average remaining lease term: Operating leases 7.50 years 3.55 years Weighted-average discount rate for operating leases 9.5 % 5.3 %</t>
        </is>
      </c>
    </row>
    <row r="5">
      <c r="A5" s="4" t="inlineStr">
        <is>
          <t>Schedule of Components of Operating Lease Expense and Supplemental Cash Flow Information</t>
        </is>
      </c>
      <c r="B5" s="4" t="inlineStr">
        <is>
          <t xml:space="preserve">The components of total operating lease expense are as follows (in thousands) : For the Year Ended December 31, 2023 2022 Operating lease cost $ 6,536 $ 3,349 Short-term lease cost 1,132 337 Total lease cost $ 7,668 $ 3,686 </t>
        </is>
      </c>
    </row>
    <row r="6">
      <c r="A6" s="4" t="inlineStr">
        <is>
          <t>Schedule of Maturity of Operating Leases</t>
        </is>
      </c>
      <c r="B6" s="4" t="inlineStr">
        <is>
          <t xml:space="preserve">Maturities of operating lease liabilities associated with ROU assets as of December 31, 2023 were as follows ( in thousands ): Operating leases Years ended December 31, 2024 $ 2,891 2025 7,359 2026 7,036 2027 6,916 2028 6,412 Thereafter 23,160 Total lease payments 53,774 Less: Interest (19,306) Total lease liabilities, net of imputed interest $ 34,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Debt consists of the following (in thousands) : As of December 31, 2023 2022 ABL Facility $ 1,830,346 $ 1,754,224 Term Loan — 1,000,000 Total debt outstanding 1,830,346 2,754,224 Less: unamortized deferred financing costs (38,886) (34,205) Long-term debt, net of unamortized debt issuance cost $ 1,791,460 $ 2,720,019 </t>
        </is>
      </c>
    </row>
    <row r="5">
      <c r="A5" s="4" t="inlineStr">
        <is>
          <t>Schedule of Maturities of Long-term Debt</t>
        </is>
      </c>
      <c r="B5" s="4" t="inlineStr">
        <is>
          <t xml:space="preserve">As of December 31, 2023, the scheduled maturities, without consideration of potential mandatory prepayments, of the long-term debt were as follows ( in thousands ): Amount Years ended December 31, 2024 $ — 2025 — 2026 — 2027 — 2028 1,830,346 Thereafter — Total $ 1,830,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0</v>
      </c>
      <c r="C3" s="6" t="n">
        <v>50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Common stock, par value per share (in dollars per share)</t>
        </is>
      </c>
      <c r="B6" s="7" t="n">
        <v>0.01</v>
      </c>
      <c r="C6" s="7" t="n">
        <v>0.01</v>
      </c>
    </row>
    <row r="7">
      <c r="A7" s="4" t="inlineStr">
        <is>
          <t>Common stock, shares authorized (in shares)</t>
        </is>
      </c>
      <c r="B7" s="6" t="n">
        <v>750000000</v>
      </c>
      <c r="C7" s="6" t="n">
        <v>750000000</v>
      </c>
    </row>
    <row r="8">
      <c r="A8" s="4" t="inlineStr">
        <is>
          <t>Common stock, shares issued (in shares)</t>
        </is>
      </c>
      <c r="B8" s="6" t="n">
        <v>77400000</v>
      </c>
      <c r="C8" s="6" t="n">
        <v>59000000</v>
      </c>
    </row>
    <row r="9">
      <c r="A9" s="4" t="inlineStr">
        <is>
          <t>Common stock, shares outstanding (in shares)</t>
        </is>
      </c>
      <c r="B9" s="6" t="n">
        <v>77400000</v>
      </c>
      <c r="C9" s="6" t="n">
        <v>5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formation Related to Notional Amount and Maturities Dates for Interest Rate Swaps</t>
        </is>
      </c>
      <c r="B4" s="4" t="inlineStr">
        <is>
          <t>The table below summarizes information related to the notional amount and maturity dates for interest rate swaps at December 31, 2023: Notional Amount Effective date Maturities $125,000,000 12/14/2022 12/4/2024 $225,000,000 12/14/2022 12/5/2024 $200,000,000 6/16/2022 6/14/2025 $125,000,000 12/6/2024 12/6/2025 $175,000,000 6/14/2022 6/14/2026 $125,000,000 6/22/2022 6/22/2026 $125,000,000 12/6/2024 12/6/2026 $75,000,000 6/14/2022 5/18/2027 $100,000,000 6/21/2022 5/19/2027 $200,000,000 7/8/2022 5/19/2027 $125,000,000 12/6/2024 12/6/2027</t>
        </is>
      </c>
    </row>
    <row r="5">
      <c r="A5" s="4" t="inlineStr">
        <is>
          <t>Schedule of Effects of Company's Derivative Instruments</t>
        </is>
      </c>
      <c r="B5" s="4" t="inlineStr">
        <is>
          <t xml:space="preserve">The following table summarizes the effects of the Company’s derivative instruments in the consolidated statements of operations ( in thousands ): Location December 31, 2023 2022 2021 Interest rate collars Gain on derivatives $ — $ 59,591 $ 8,771 Interest rate swaps Gain on derivatives 20,266 23,525 9,403 Total gain on derivatives $ 20,266 $ 83,116 $ 18,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Liabilities</t>
        </is>
      </c>
      <c r="B4" s="4" t="inlineStr">
        <is>
          <t xml:space="preserve">The following table summarizes the fair value of the Company's interest rate swaps and collars and contingent consideration ( in thousands ): As of December 31, 2023 Level 1 Level 2 Level 3 Total Interest rate swap - current $ — $ 8,194 $ — $ 8,194 Interest rate swap - non-current — 14,256 — 14,256 Contingent Consideration $ — $ — $ 3,673 $ 3,673 As of December 31, 2022 Level 1 Level 2 Level 3 Total Interest rate swap - current $ — $ 823 $ — $ 823 Interest rate swap - non-current — 48,955 — 48,955 Interest rate collars — 15,562 — 15,562 Contingent Consideration $ — $ — $ 3,673 $ 3,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Award Activity Under Omnibus Plan</t>
        </is>
      </c>
      <c r="B4" s="4" t="inlineStr">
        <is>
          <t xml:space="preserve">The following table summarizes award activity under the Omnibus Plan for the year ending December 31, 2023: RSUs PSUs Number of Weighted- Number of Weighted- Outstanding at December 31, 2022 — — — — Granted 1,123,743 $ 16.29 311,875 $ 16.99 Vested or exercised — — — — Forfeited (44,140) — — — Outstanding at December 31, 2023 1,079,603 $ 16.29 311,875 $ 16.99 Stock awards expected to vest 1,079,603 $ 16.29 311,875 $ 1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 in thousands ): As of December 31, 2023 2022 Prepaid insurance $ 2,353 $ 3,997 Interest rate swap receivable 2,025 — Prepaid vehicle allowance 1,130 1,081 Deferred project costs 737 — Prepaid rent 532 589 Deferred IPO issuance costs — 3,047 Other 3,577 806 Total prepaid expenses and other current assets $ 10,353 $ 9,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 in thousands ): As of December 31, 2023 2022 Sales tax liability $ 28,847 $ 27,820 Accrued bonus 13,259 7,764 Accrued accounts payable 15,506 14,080 Accrued interest 8,313 16,347 Station project accrual 7,797 — Accrued taxes 6,415 9,667 Accrued professional fee 6,015 2,663 Contingent consideration 3,673 3,673 Accrued payroll 3,321 2,744 Accrued insurance 856 2,231 Lease liabilities - current portion — 3,090 Other 3,076 3,794 Total accrued liabilities $ 97,078 $ 93,8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Income tax expense (benefit) consisted of the following (in thousands): Years Ended December 31 2023 2022 2021 Current income taxes: Federal $ 4,668 $ 2,746 $ — State and local 2,539 3,045 2,399 Total current tax 7,207 5,791 2,399 Deferred income taxes: Federal 1,980 25,704 (54,210) State and local 5,883 1,597 (6,762) Total deferred tax 7,863 27,301 (60,972) Income tax (benefit) expense $ 15,070 $ 33,092 $ (58,573)</t>
        </is>
      </c>
    </row>
    <row r="5">
      <c r="A5" s="4" t="inlineStr">
        <is>
          <t>Schedule of Effective Income Tax Rate Reconciliation</t>
        </is>
      </c>
      <c r="B5" s="4" t="inlineStr">
        <is>
          <t>The reconciliation of the effective tax rate to the U.S. federal statutory tax rate of 21% for each period presented is as follows ( in thousands ): Years Ended December 31 2023 2022 2021 Income before income taxes $ 35,136 $ 139,357 $ 122,390 Tax at federal statutory rate 7,379 29,265 25,702 State, net of federal benefit 6,135 3,664 (761) Non-deductible expenses 925 163 93 Change in valuation allowance 519 — (83,607) Other 112 — — Income tax (benefit) expense $ 15,070 $ 33,092 $ (58,573)</t>
        </is>
      </c>
    </row>
    <row r="6">
      <c r="A6" s="4" t="inlineStr">
        <is>
          <t>Schedule of Deferred Tax Assets and Liabilities</t>
        </is>
      </c>
      <c r="B6" s="4" t="inlineStr">
        <is>
          <t>Significant components of the deferred tax assets and liabilities are as follows ( in thousands ): Years Ended December 31 2023 2022 Deferred tax assets: Net operating losses $ 410,734 $ 450,543 Interest expense carryforward 66,547 31,285 Other assets 971 — Total gross deferred tax assets 478,252 481,828 Valuation allowance (519) — Total deferred tax assets, net of valuation allowance 477,733 481,828 Deferred tax liabilities: Investment in subsidiaries (540,481) (538,983) Total gross deferred tax liabilities (540,481) (538,983) Net deferred tax liabilities $ (62,748) $ (57,1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Metrics by Segment</t>
        </is>
      </c>
      <c r="B4" s="4" t="inlineStr">
        <is>
          <t xml:space="preserve">The following table represents financial metrics by segment ( in thousands ): Compression Operations Other Services Total Year Ended December 31, 2023 Revenue $ 735,605 $ 114,776 $ 850,381 Gross margin 295,644 20,997 316,641 Total assets 3,211,801 32,305 3,244,106 Capital expenditures 219,795 — 219,795 Year Ended December 31, 2022 Revenue $ 654,957 $ 52,956 $ 707,913 Gross margin 254,779 11,320 266,099 Total assets 3,184,286 21,254 3,205,540 Capital expenditures 259,349 — 259,349 Year Ended December 31, 2021 Revenue $ 583,070 $ 23,305 $ 606,375 Gross margin 230,212 5,941 236,153 Total assets 3,004,608 6,991 3,011,599 Capital expenditures 201,934 — 201,934 </t>
        </is>
      </c>
    </row>
    <row r="5">
      <c r="A5" s="4" t="inlineStr">
        <is>
          <t>Schedule of Total Gross Margin to Income Before Income Taxes</t>
        </is>
      </c>
      <c r="B5" s="4" t="inlineStr">
        <is>
          <t xml:space="preserve">The following table reconciles total gross margin to income before income taxes ( in thousands ): Year Ended December 31, 2023 2022 2021 Total gross margin $ 316,641 $ 266,099 $ 236,153 Selling, general and administrative expenses (73,308) (44,882) (37,665) Long-lived asset impairment — — (9,107) Gain (loss) on sale of property, plant and equipment 777 874 (426) Interest expense, net (222,514) (165,867) (84,640) Loss on extinguishment of debt (6,757) — — Gain on derivatives 20,266 83,116 18,174 Other income (expense) 31 17 (99) Income before income taxes $ 35,136 $ 139,357 $ 122,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 xml:space="preserve">The computations of basic and diluted earnings per share for the years ended December 31, 2023, 2022, and 2021 are as follows: Year Ended December 31, (in thousands, except share and per share data) 2023 2022 2021 Net income $ 20,066 $ 106,265 $ 180,963 Basic weighted average shares of common stock 68,058,630 59,000,000 59,000,000 Effect of dilutive securities 268,388 — — Diluted weighted average shares of common stock 68,327,018 59,000,000 59,000,000 Basic earnings per share of common stock $ 0.29 $ 1.80 $ 3.07 Diluted earnings per share of common stock $ 0.29 $ 1.80 $ 3.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 Additional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Organization and Description of Business - Stock Split (Details)</t>
        </is>
      </c>
      <c r="B1" s="2" t="inlineStr">
        <is>
          <t>Jun. 20, 2023 shares</t>
        </is>
      </c>
      <c r="C1" s="2" t="inlineStr">
        <is>
          <t>Dec. 31, 2023 shares</t>
        </is>
      </c>
      <c r="D1" s="2" t="inlineStr">
        <is>
          <t>Dec. 31, 2022 shares</t>
        </is>
      </c>
    </row>
    <row r="2">
      <c r="A2" s="3" t="inlineStr">
        <is>
          <t>Subsidiary, Sale of Stock [Line Items]</t>
        </is>
      </c>
      <c r="B2" s="4" t="inlineStr">
        <is>
          <t xml:space="preserve"> </t>
        </is>
      </c>
      <c r="C2" s="4" t="inlineStr">
        <is>
          <t xml:space="preserve"> </t>
        </is>
      </c>
      <c r="D2" s="4" t="inlineStr">
        <is>
          <t xml:space="preserve"> </t>
        </is>
      </c>
    </row>
    <row r="3">
      <c r="A3" s="4" t="inlineStr">
        <is>
          <t>Stock split ratio</t>
        </is>
      </c>
      <c r="B3" s="6" t="n">
        <v>590000</v>
      </c>
      <c r="C3" s="4" t="inlineStr">
        <is>
          <t xml:space="preserve"> </t>
        </is>
      </c>
      <c r="D3" s="4" t="inlineStr">
        <is>
          <t xml:space="preserve"> </t>
        </is>
      </c>
    </row>
    <row r="4">
      <c r="A4" s="4" t="inlineStr">
        <is>
          <t>Common stock, shares authorized (in shares)</t>
        </is>
      </c>
      <c r="B4" s="6" t="n">
        <v>750000000</v>
      </c>
      <c r="C4" s="6" t="n">
        <v>750000000</v>
      </c>
      <c r="D4" s="6" t="n">
        <v>750000000</v>
      </c>
    </row>
    <row r="5">
      <c r="A5" s="4" t="inlineStr">
        <is>
          <t>Par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Percentage of ownership held before initial public offering</t>
        </is>
      </c>
      <c r="B7" s="8" t="n">
        <v>1</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850381</v>
      </c>
      <c r="C4" s="5" t="n">
        <v>707913</v>
      </c>
      <c r="D4" s="5" t="n">
        <v>606375</v>
      </c>
    </row>
    <row r="5">
      <c r="A5" s="3" t="inlineStr">
        <is>
          <t>Cost of operations (exclusive of depreciation and amortization shown below):</t>
        </is>
      </c>
      <c r="B5" s="4" t="inlineStr">
        <is>
          <t xml:space="preserve"> </t>
        </is>
      </c>
      <c r="C5" s="4" t="inlineStr">
        <is>
          <t xml:space="preserve"> </t>
        </is>
      </c>
      <c r="D5" s="4" t="inlineStr">
        <is>
          <t xml:space="preserve"> </t>
        </is>
      </c>
    </row>
    <row r="6">
      <c r="A6" s="4" t="inlineStr">
        <is>
          <t>Depreciation and amortization</t>
        </is>
      </c>
      <c r="B6" s="6" t="n">
        <v>182869</v>
      </c>
      <c r="C6" s="6" t="n">
        <v>174463</v>
      </c>
      <c r="D6" s="6" t="n">
        <v>160045</v>
      </c>
    </row>
    <row r="7">
      <c r="A7" s="4" t="inlineStr">
        <is>
          <t>Selling, general and administrative</t>
        </is>
      </c>
      <c r="B7" s="6" t="n">
        <v>73308</v>
      </c>
      <c r="C7" s="6" t="n">
        <v>44882</v>
      </c>
      <c r="D7" s="6" t="n">
        <v>37665</v>
      </c>
    </row>
    <row r="8">
      <c r="A8" s="4" t="inlineStr">
        <is>
          <t>Long-lived asset impairment</t>
        </is>
      </c>
      <c r="B8" s="6" t="n">
        <v>0</v>
      </c>
      <c r="C8" s="6" t="n">
        <v>0</v>
      </c>
      <c r="D8" s="6" t="n">
        <v>9107</v>
      </c>
    </row>
    <row r="9">
      <c r="A9" s="4" t="inlineStr">
        <is>
          <t>(Gain) loss on sale of property, plant and equipment</t>
        </is>
      </c>
      <c r="B9" s="6" t="n">
        <v>-777</v>
      </c>
      <c r="C9" s="6" t="n">
        <v>-874</v>
      </c>
      <c r="D9" s="6" t="n">
        <v>426</v>
      </c>
    </row>
    <row r="10">
      <c r="A10" s="4" t="inlineStr">
        <is>
          <t>Total operating expenses</t>
        </is>
      </c>
      <c r="B10" s="6" t="n">
        <v>606271</v>
      </c>
      <c r="C10" s="6" t="n">
        <v>485822</v>
      </c>
      <c r="D10" s="6" t="n">
        <v>417420</v>
      </c>
    </row>
    <row r="11">
      <c r="A11" s="4" t="inlineStr">
        <is>
          <t>Income from operations</t>
        </is>
      </c>
      <c r="B11" s="6" t="n">
        <v>244110</v>
      </c>
      <c r="C11" s="6" t="n">
        <v>222091</v>
      </c>
      <c r="D11" s="6" t="n">
        <v>188955</v>
      </c>
    </row>
    <row r="12">
      <c r="A12" s="3" t="inlineStr">
        <is>
          <t>Other income (expenses):</t>
        </is>
      </c>
      <c r="B12" s="4" t="inlineStr">
        <is>
          <t xml:space="preserve"> </t>
        </is>
      </c>
      <c r="C12" s="4" t="inlineStr">
        <is>
          <t xml:space="preserve"> </t>
        </is>
      </c>
      <c r="D12" s="4" t="inlineStr">
        <is>
          <t xml:space="preserve"> </t>
        </is>
      </c>
    </row>
    <row r="13">
      <c r="A13" s="4" t="inlineStr">
        <is>
          <t>Interest expense</t>
        </is>
      </c>
      <c r="B13" s="6" t="n">
        <v>-222514</v>
      </c>
      <c r="C13" s="6" t="n">
        <v>-165867</v>
      </c>
      <c r="D13" s="6" t="n">
        <v>-84640</v>
      </c>
    </row>
    <row r="14">
      <c r="A14" s="4" t="inlineStr">
        <is>
          <t>Loss on extinguishment of debt</t>
        </is>
      </c>
      <c r="B14" s="6" t="n">
        <v>-6757</v>
      </c>
      <c r="C14" s="6" t="n">
        <v>0</v>
      </c>
      <c r="D14" s="6" t="n">
        <v>0</v>
      </c>
    </row>
    <row r="15">
      <c r="A15" s="4" t="inlineStr">
        <is>
          <t>Gain on derivatives</t>
        </is>
      </c>
      <c r="B15" s="6" t="n">
        <v>20266</v>
      </c>
      <c r="C15" s="6" t="n">
        <v>83116</v>
      </c>
      <c r="D15" s="6" t="n">
        <v>18174</v>
      </c>
    </row>
    <row r="16">
      <c r="A16" s="4" t="inlineStr">
        <is>
          <t>Other income (expense)</t>
        </is>
      </c>
      <c r="B16" s="6" t="n">
        <v>31</v>
      </c>
      <c r="C16" s="6" t="n">
        <v>17</v>
      </c>
      <c r="D16" s="6" t="n">
        <v>-99</v>
      </c>
    </row>
    <row r="17">
      <c r="A17" s="4" t="inlineStr">
        <is>
          <t>Total other expenses</t>
        </is>
      </c>
      <c r="B17" s="6" t="n">
        <v>-208974</v>
      </c>
      <c r="C17" s="6" t="n">
        <v>-82734</v>
      </c>
      <c r="D17" s="6" t="n">
        <v>-66565</v>
      </c>
    </row>
    <row r="18">
      <c r="A18" s="4" t="inlineStr">
        <is>
          <t>Income before income taxes</t>
        </is>
      </c>
      <c r="B18" s="6" t="n">
        <v>35136</v>
      </c>
      <c r="C18" s="6" t="n">
        <v>139357</v>
      </c>
      <c r="D18" s="6" t="n">
        <v>122390</v>
      </c>
    </row>
    <row r="19">
      <c r="A19" s="4" t="inlineStr">
        <is>
          <t>Income tax expense (benefit)</t>
        </is>
      </c>
      <c r="B19" s="6" t="n">
        <v>15070</v>
      </c>
      <c r="C19" s="6" t="n">
        <v>33092</v>
      </c>
      <c r="D19" s="6" t="n">
        <v>-58573</v>
      </c>
    </row>
    <row r="20">
      <c r="A20" s="4" t="inlineStr">
        <is>
          <t>Net income</t>
        </is>
      </c>
      <c r="B20" s="5" t="n">
        <v>20066</v>
      </c>
      <c r="C20" s="5" t="n">
        <v>106265</v>
      </c>
      <c r="D20" s="5" t="n">
        <v>180963</v>
      </c>
    </row>
    <row r="21">
      <c r="A21" s="3" t="inlineStr">
        <is>
          <t>Earnings per share:</t>
        </is>
      </c>
      <c r="B21" s="4" t="inlineStr">
        <is>
          <t xml:space="preserve"> </t>
        </is>
      </c>
      <c r="C21" s="4" t="inlineStr">
        <is>
          <t xml:space="preserve"> </t>
        </is>
      </c>
      <c r="D21" s="4" t="inlineStr">
        <is>
          <t xml:space="preserve"> </t>
        </is>
      </c>
    </row>
    <row r="22">
      <c r="A22" s="4" t="inlineStr">
        <is>
          <t>Basic earnings per share (in dollars per share)</t>
        </is>
      </c>
      <c r="B22" s="7" t="n">
        <v>0.29</v>
      </c>
      <c r="C22" s="7" t="n">
        <v>1.8</v>
      </c>
      <c r="D22" s="7" t="n">
        <v>3.07</v>
      </c>
    </row>
    <row r="23">
      <c r="A23" s="4" t="inlineStr">
        <is>
          <t>Diluted earnings per share (in dollars per share)</t>
        </is>
      </c>
      <c r="B23" s="7" t="n">
        <v>0.29</v>
      </c>
      <c r="C23" s="7" t="n">
        <v>1.8</v>
      </c>
      <c r="D23" s="7" t="n">
        <v>3.07</v>
      </c>
    </row>
    <row r="24">
      <c r="A24" s="4" t="inlineStr">
        <is>
          <t>Basic weighted average shares of common stock outstanding (in shares)</t>
        </is>
      </c>
      <c r="B24" s="6" t="n">
        <v>68058630</v>
      </c>
      <c r="C24" s="6" t="n">
        <v>59000000</v>
      </c>
      <c r="D24" s="6" t="n">
        <v>59000000</v>
      </c>
    </row>
    <row r="25">
      <c r="A25" s="4" t="inlineStr">
        <is>
          <t>Diluted weighted average shares of common stock outstanding (in shares)</t>
        </is>
      </c>
      <c r="B25" s="6" t="n">
        <v>68327018</v>
      </c>
      <c r="C25" s="6" t="n">
        <v>59000000</v>
      </c>
      <c r="D25" s="6" t="n">
        <v>59000000</v>
      </c>
    </row>
    <row r="26">
      <c r="A26" s="4" t="inlineStr">
        <is>
          <t>Compression Operation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735605</v>
      </c>
      <c r="C28" s="5" t="n">
        <v>654957</v>
      </c>
      <c r="D28" s="5" t="n">
        <v>583070</v>
      </c>
    </row>
    <row r="29">
      <c r="A29" s="3" t="inlineStr">
        <is>
          <t>Cost of operations (exclusive of depreciation and amortization shown below):</t>
        </is>
      </c>
      <c r="B29" s="4" t="inlineStr">
        <is>
          <t xml:space="preserve"> </t>
        </is>
      </c>
      <c r="C29" s="4" t="inlineStr">
        <is>
          <t xml:space="preserve"> </t>
        </is>
      </c>
      <c r="D29" s="4" t="inlineStr">
        <is>
          <t xml:space="preserve"> </t>
        </is>
      </c>
    </row>
    <row r="30">
      <c r="A30" s="4" t="inlineStr">
        <is>
          <t>Cost of operations</t>
        </is>
      </c>
      <c r="B30" s="6" t="n">
        <v>257092</v>
      </c>
      <c r="C30" s="6" t="n">
        <v>225715</v>
      </c>
      <c r="D30" s="6" t="n">
        <v>192813</v>
      </c>
    </row>
    <row r="31">
      <c r="A31" s="4" t="inlineStr">
        <is>
          <t>Other 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114776</v>
      </c>
      <c r="C33" s="6" t="n">
        <v>52956</v>
      </c>
      <c r="D33" s="6" t="n">
        <v>23305</v>
      </c>
    </row>
    <row r="34">
      <c r="A34" s="3" t="inlineStr">
        <is>
          <t>Cost of operations (exclusive of depreciation and amortization shown below):</t>
        </is>
      </c>
      <c r="B34" s="4" t="inlineStr">
        <is>
          <t xml:space="preserve"> </t>
        </is>
      </c>
      <c r="C34" s="4" t="inlineStr">
        <is>
          <t xml:space="preserve"> </t>
        </is>
      </c>
      <c r="D34" s="4" t="inlineStr">
        <is>
          <t xml:space="preserve"> </t>
        </is>
      </c>
    </row>
    <row r="35">
      <c r="A35" s="4" t="inlineStr">
        <is>
          <t>Cost of operations</t>
        </is>
      </c>
      <c r="B35" s="5" t="n">
        <v>93779</v>
      </c>
      <c r="C35" s="5" t="n">
        <v>41636</v>
      </c>
      <c r="D35" s="5" t="n">
        <v>173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Description of Business - IPO (Details) - USD ($) $ / shares in Units, $ in Thousands</t>
        </is>
      </c>
      <c r="D1" s="2" t="inlineStr">
        <is>
          <t>12 Months Ended</t>
        </is>
      </c>
    </row>
    <row r="2">
      <c r="B2" s="2" t="inlineStr">
        <is>
          <t>Jul. 13, 2023</t>
        </is>
      </c>
      <c r="C2" s="2" t="inlineStr">
        <is>
          <t>Jul. 03, 2023</t>
        </is>
      </c>
      <c r="D2" s="2" t="inlineStr">
        <is>
          <t>Dec. 31, 2023</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er discounts</t>
        </is>
      </c>
      <c r="B4" s="4" t="inlineStr">
        <is>
          <t xml:space="preserve"> </t>
        </is>
      </c>
      <c r="C4" s="5" t="n">
        <v>230800</v>
      </c>
      <c r="D4" s="5" t="n">
        <v>277840</v>
      </c>
      <c r="E4" s="5" t="n">
        <v>0</v>
      </c>
      <c r="F4" s="5" t="n">
        <v>0</v>
      </c>
    </row>
    <row r="5">
      <c r="A5" s="4" t="inlineStr">
        <is>
          <t>Common stock, shares outstanding (in shares)</t>
        </is>
      </c>
      <c r="B5" s="4" t="inlineStr">
        <is>
          <t xml:space="preserve"> </t>
        </is>
      </c>
      <c r="C5" s="4" t="inlineStr">
        <is>
          <t xml:space="preserve"> </t>
        </is>
      </c>
      <c r="D5" s="6" t="n">
        <v>77400000</v>
      </c>
      <c r="E5" s="6" t="n">
        <v>59000000</v>
      </c>
      <c r="F5" s="4" t="inlineStr">
        <is>
          <t xml:space="preserve"> </t>
        </is>
      </c>
    </row>
    <row r="6">
      <c r="A6" s="4" t="inlineStr">
        <is>
          <t>Common stock, shares issued (in shares)</t>
        </is>
      </c>
      <c r="B6" s="4" t="inlineStr">
        <is>
          <t xml:space="preserve"> </t>
        </is>
      </c>
      <c r="C6" s="4" t="inlineStr">
        <is>
          <t xml:space="preserve"> </t>
        </is>
      </c>
      <c r="D6" s="6" t="n">
        <v>77400000</v>
      </c>
      <c r="E6" s="6" t="n">
        <v>59000000</v>
      </c>
      <c r="F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and sold (in shares)</t>
        </is>
      </c>
      <c r="B9" s="4" t="inlineStr">
        <is>
          <t xml:space="preserve"> </t>
        </is>
      </c>
      <c r="C9" s="6" t="n">
        <v>16000000</v>
      </c>
      <c r="D9" s="4" t="inlineStr">
        <is>
          <t xml:space="preserve"> </t>
        </is>
      </c>
      <c r="E9" s="4" t="inlineStr">
        <is>
          <t xml:space="preserve"> </t>
        </is>
      </c>
      <c r="F9" s="4" t="inlineStr">
        <is>
          <t xml:space="preserve"> </t>
        </is>
      </c>
    </row>
    <row r="10">
      <c r="A10" s="4" t="inlineStr">
        <is>
          <t>Per share price (in dollars per share)</t>
        </is>
      </c>
      <c r="B10" s="4" t="inlineStr">
        <is>
          <t xml:space="preserve"> </t>
        </is>
      </c>
      <c r="C10" s="5" t="n">
        <v>16</v>
      </c>
      <c r="D10" s="4" t="inlineStr">
        <is>
          <t xml:space="preserve"> </t>
        </is>
      </c>
      <c r="E10" s="4" t="inlineStr">
        <is>
          <t xml:space="preserve"> </t>
        </is>
      </c>
      <c r="F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and sold (in shares)</t>
        </is>
      </c>
      <c r="B13" s="6" t="n">
        <v>2400000</v>
      </c>
      <c r="C13" s="4" t="inlineStr">
        <is>
          <t xml:space="preserve"> </t>
        </is>
      </c>
      <c r="D13" s="4" t="inlineStr">
        <is>
          <t xml:space="preserve"> </t>
        </is>
      </c>
      <c r="E13" s="4" t="inlineStr">
        <is>
          <t xml:space="preserve"> </t>
        </is>
      </c>
      <c r="F13" s="4" t="inlineStr">
        <is>
          <t xml:space="preserve"> </t>
        </is>
      </c>
    </row>
    <row r="14">
      <c r="A14" s="4" t="inlineStr">
        <is>
          <t>Sale of stock, price per share (in dollars per share)</t>
        </is>
      </c>
      <c r="B14" s="5" t="n">
        <v>16</v>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5" t="n">
        <v>36200</v>
      </c>
      <c r="C15" s="4" t="inlineStr">
        <is>
          <t xml:space="preserve"> </t>
        </is>
      </c>
      <c r="D15" s="4" t="inlineStr">
        <is>
          <t xml:space="preserve"> </t>
        </is>
      </c>
      <c r="E15" s="4" t="inlineStr">
        <is>
          <t xml:space="preserve"> </t>
        </is>
      </c>
      <c r="F15" s="4" t="inlineStr">
        <is>
          <t xml:space="preserve"> </t>
        </is>
      </c>
    </row>
    <row r="16">
      <c r="A16" s="4" t="inlineStr">
        <is>
          <t>Common stock, shares outstanding (in shares)</t>
        </is>
      </c>
      <c r="B16" s="6" t="n">
        <v>77400000</v>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6" t="n">
        <v>7740000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Pending Merger with CSI Compressco (Details) - USD ($) $ in Millions</t>
        </is>
      </c>
      <c r="B1" s="2" t="inlineStr">
        <is>
          <t>12 Months Ended</t>
        </is>
      </c>
    </row>
    <row r="2">
      <c r="B2" s="2" t="inlineStr">
        <is>
          <t>Dec. 31, 2023</t>
        </is>
      </c>
      <c r="C2" s="2" t="inlineStr">
        <is>
          <t>Dec. 19, 2023</t>
        </is>
      </c>
    </row>
    <row r="3">
      <c r="A3" s="4" t="inlineStr">
        <is>
          <t>Compressco Partners First Lien Notes Due 2025 | Secured Debt | Compressco LP</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terest rate, stated percentage</t>
        </is>
      </c>
      <c r="B5" s="9" t="n">
        <v>0.075</v>
      </c>
      <c r="C5" s="4" t="inlineStr">
        <is>
          <t xml:space="preserve"> </t>
        </is>
      </c>
    </row>
    <row r="6">
      <c r="A6" s="4" t="inlineStr">
        <is>
          <t>Compressco Partners Second Lien Notes Due 2026 | Secured Debt | Minimum | Compressco LP</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terest rate, stated percentage</t>
        </is>
      </c>
      <c r="B8" s="8" t="n">
        <v>0.1</v>
      </c>
      <c r="C8" s="4" t="inlineStr">
        <is>
          <t xml:space="preserve"> </t>
        </is>
      </c>
    </row>
    <row r="9">
      <c r="A9" s="4" t="inlineStr">
        <is>
          <t>Compressco Partners Second Lien Notes Due 2026 | Secured Debt | Maximum | Compressco LP</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terest rate, stated percentage</t>
        </is>
      </c>
      <c r="B11" s="9" t="n">
        <v>0.1075</v>
      </c>
      <c r="C11" s="4" t="inlineStr">
        <is>
          <t xml:space="preserve"> </t>
        </is>
      </c>
    </row>
    <row r="12">
      <c r="A12" s="4" t="inlineStr">
        <is>
          <t>Compressco LP</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4" t="inlineStr">
        <is>
          <t xml:space="preserve"> </t>
        </is>
      </c>
      <c r="C14" s="8" t="n">
        <v>1</v>
      </c>
    </row>
    <row r="15">
      <c r="A15" s="4" t="inlineStr">
        <is>
          <t>Breakup fee</t>
        </is>
      </c>
      <c r="B15" s="5" t="n">
        <v>20</v>
      </c>
      <c r="C15" s="4" t="inlineStr">
        <is>
          <t xml:space="preserve"> </t>
        </is>
      </c>
    </row>
    <row r="16">
      <c r="A16" s="4" t="inlineStr">
        <is>
          <t>Compressco LP | Compressco LP</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Breakup fee</t>
        </is>
      </c>
      <c r="B18" s="5" t="n">
        <v>15</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1" customWidth="1" min="2" max="2"/>
    <col width="29" customWidth="1" min="3" max="3"/>
    <col width="29" customWidth="1" min="4" max="4"/>
  </cols>
  <sheetData>
    <row r="1">
      <c r="A1" s="1" t="inlineStr">
        <is>
          <t>Summary of Significant Accounting Policies - Narrative (Details)</t>
        </is>
      </c>
      <c r="B1" s="2" t="inlineStr">
        <is>
          <t>12 Months Ended</t>
        </is>
      </c>
    </row>
    <row r="2">
      <c r="B2" s="2" t="inlineStr">
        <is>
          <t>Dec. 31, 2023 USD ($) segment reportingUnit shares</t>
        </is>
      </c>
      <c r="C2" s="2" t="inlineStr">
        <is>
          <t>Dec. 31, 2022 USD ($) shares</t>
        </is>
      </c>
      <c r="D2" s="2" t="inlineStr">
        <is>
          <t>Dec. 31, 2021 USD ($) shares</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llowance for credit losses</t>
        </is>
      </c>
      <c r="B5" s="5" t="n">
        <v>8100000</v>
      </c>
      <c r="C5" s="5" t="n">
        <v>900000</v>
      </c>
      <c r="D5" s="4" t="inlineStr">
        <is>
          <t xml:space="preserve"> </t>
        </is>
      </c>
    </row>
    <row r="6">
      <c r="A6" s="4" t="inlineStr">
        <is>
          <t>Write-off of inventory reserves</t>
        </is>
      </c>
      <c r="B6" s="6" t="n">
        <v>500000</v>
      </c>
      <c r="C6" s="6" t="n">
        <v>500000</v>
      </c>
      <c r="D6" s="5" t="n">
        <v>0</v>
      </c>
    </row>
    <row r="7">
      <c r="A7" s="4" t="inlineStr">
        <is>
          <t>Asset impairment charges</t>
        </is>
      </c>
      <c r="B7" s="5" t="n">
        <v>0</v>
      </c>
      <c r="C7" s="6" t="n">
        <v>0</v>
      </c>
      <c r="D7" s="6" t="n">
        <v>9107000</v>
      </c>
    </row>
    <row r="8">
      <c r="A8" s="4" t="inlineStr">
        <is>
          <t>Number of reporting units | reportingUnit</t>
        </is>
      </c>
      <c r="B8" s="6" t="n">
        <v>2</v>
      </c>
      <c r="C8" s="4" t="inlineStr">
        <is>
          <t xml:space="preserve"> </t>
        </is>
      </c>
      <c r="D8" s="4" t="inlineStr">
        <is>
          <t xml:space="preserve"> </t>
        </is>
      </c>
    </row>
    <row r="9">
      <c r="A9" s="4" t="inlineStr">
        <is>
          <t>Goodwill impairment</t>
        </is>
      </c>
      <c r="B9" s="5" t="n">
        <v>0</v>
      </c>
      <c r="C9" s="5" t="n">
        <v>0</v>
      </c>
      <c r="D9" s="5" t="n">
        <v>0</v>
      </c>
    </row>
    <row r="10">
      <c r="A10" s="4" t="inlineStr">
        <is>
          <t>Effect of dilutive securities (in shares) | shares</t>
        </is>
      </c>
      <c r="B10" s="6" t="n">
        <v>268388</v>
      </c>
      <c r="C10" s="6" t="n">
        <v>0</v>
      </c>
      <c r="D10" s="6" t="n">
        <v>0</v>
      </c>
    </row>
    <row r="11">
      <c r="A11" s="4" t="inlineStr">
        <is>
          <t>One Customers | Revenue from Contract with Customer Benchmark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total revenue</t>
        </is>
      </c>
      <c r="B13" s="8" t="n">
        <v>0.12</v>
      </c>
      <c r="C13" s="8" t="n">
        <v>0.12</v>
      </c>
      <c r="D13" s="4" t="inlineStr">
        <is>
          <t xml:space="preserve"> </t>
        </is>
      </c>
    </row>
    <row r="14">
      <c r="A14" s="4" t="inlineStr">
        <is>
          <t>One Customers | Accounts Receivable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total revenue</t>
        </is>
      </c>
      <c r="B16" s="8" t="n">
        <v>0.14</v>
      </c>
      <c r="C16" s="4" t="inlineStr">
        <is>
          <t xml:space="preserve"> </t>
        </is>
      </c>
      <c r="D16" s="4" t="inlineStr">
        <is>
          <t xml:space="preserve"> </t>
        </is>
      </c>
    </row>
    <row r="17">
      <c r="A17" s="4" t="inlineStr">
        <is>
          <t>Two Customers | Revenue from Contract with Customer Benchmark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total revenue</t>
        </is>
      </c>
      <c r="B19" s="4" t="inlineStr">
        <is>
          <t xml:space="preserve"> </t>
        </is>
      </c>
      <c r="C19" s="4" t="inlineStr">
        <is>
          <t xml:space="preserve"> </t>
        </is>
      </c>
      <c r="D19" s="8" t="n">
        <v>0.12</v>
      </c>
    </row>
    <row r="20">
      <c r="A20" s="4" t="inlineStr">
        <is>
          <t>Two Customers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total revenue</t>
        </is>
      </c>
      <c r="B22" s="4" t="inlineStr">
        <is>
          <t xml:space="preserve"> </t>
        </is>
      </c>
      <c r="C22" s="8" t="n">
        <v>0.11</v>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50381</v>
      </c>
      <c r="C4" s="5" t="n">
        <v>707913</v>
      </c>
      <c r="D4" s="5" t="n">
        <v>606375</v>
      </c>
    </row>
    <row r="5">
      <c r="A5" s="4" t="inlineStr">
        <is>
          <t>Compression Oper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735605</v>
      </c>
      <c r="C7" s="6" t="n">
        <v>654957</v>
      </c>
      <c r="D7" s="6" t="n">
        <v>583070</v>
      </c>
    </row>
    <row r="8">
      <c r="A8" s="4" t="inlineStr">
        <is>
          <t>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4776</v>
      </c>
      <c r="C10" s="6" t="n">
        <v>52956</v>
      </c>
      <c r="D10" s="6" t="n">
        <v>23305</v>
      </c>
    </row>
    <row r="11">
      <c r="A11" s="4" t="inlineStr">
        <is>
          <t>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817434</v>
      </c>
      <c r="C13" s="6" t="n">
        <v>693252</v>
      </c>
      <c r="D13" s="6" t="n">
        <v>590803</v>
      </c>
    </row>
    <row r="14">
      <c r="A14" s="4" t="inlineStr">
        <is>
          <t>Transferred over Time | Compression Oper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28032</v>
      </c>
      <c r="C16" s="6" t="n">
        <v>646281</v>
      </c>
      <c r="D16" s="6" t="n">
        <v>573073</v>
      </c>
    </row>
    <row r="17">
      <c r="A17" s="4" t="inlineStr">
        <is>
          <t>Transferred over Time | Other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89402</v>
      </c>
      <c r="C19" s="6" t="n">
        <v>46971</v>
      </c>
      <c r="D19" s="6" t="n">
        <v>17730</v>
      </c>
    </row>
    <row r="20">
      <c r="A20" s="4" t="inlineStr">
        <is>
          <t>Transferred at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2947</v>
      </c>
      <c r="C22" s="6" t="n">
        <v>14661</v>
      </c>
      <c r="D22" s="6" t="n">
        <v>15572</v>
      </c>
    </row>
    <row r="23">
      <c r="A23" s="4" t="inlineStr">
        <is>
          <t>Transferred at Point in Time | Compression Oper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7573</v>
      </c>
      <c r="C25" s="6" t="n">
        <v>8676</v>
      </c>
      <c r="D25" s="6" t="n">
        <v>9997</v>
      </c>
    </row>
    <row r="26">
      <c r="A26" s="4" t="inlineStr">
        <is>
          <t>Transferred at Point in Time | Other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25374</v>
      </c>
      <c r="C28" s="5" t="n">
        <v>5985</v>
      </c>
      <c r="D28" s="5" t="n">
        <v>55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venue Recognition - Narrative (Details) - USD ($)</t>
        </is>
      </c>
      <c r="B1" s="2" t="inlineStr">
        <is>
          <t>12 Months Ended</t>
        </is>
      </c>
    </row>
    <row r="2">
      <c r="B2" s="2" t="inlineStr">
        <is>
          <t>Dec. 31, 2023</t>
        </is>
      </c>
      <c r="C2" s="2" t="inlineStr">
        <is>
          <t>Jan. 01, 2023</t>
        </is>
      </c>
      <c r="D2" s="2" t="inlineStr">
        <is>
          <t>Dec. 31, 2022</t>
        </is>
      </c>
      <c r="E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assets</t>
        </is>
      </c>
      <c r="B4" s="5" t="n">
        <v>17424000</v>
      </c>
      <c r="C4" s="4" t="inlineStr">
        <is>
          <t xml:space="preserve"> </t>
        </is>
      </c>
      <c r="D4" s="5" t="n">
        <v>3555000</v>
      </c>
      <c r="E4" s="5" t="n">
        <v>0</v>
      </c>
    </row>
    <row r="5">
      <c r="A5" s="4" t="inlineStr">
        <is>
          <t>Contract liabilities</t>
        </is>
      </c>
      <c r="B5" s="6" t="n">
        <v>63709000</v>
      </c>
      <c r="C5" s="5" t="n">
        <v>57100000</v>
      </c>
      <c r="D5" s="5" t="n">
        <v>57109000</v>
      </c>
      <c r="E5" s="5" t="n">
        <v>51200000</v>
      </c>
    </row>
    <row r="6">
      <c r="A6" s="4" t="inlineStr">
        <is>
          <t>Transaction price allocated to unsatisfied performance obligations</t>
        </is>
      </c>
      <c r="B6" s="6" t="n">
        <v>1082851000</v>
      </c>
      <c r="C6" s="4" t="inlineStr">
        <is>
          <t xml:space="preserve"> </t>
        </is>
      </c>
      <c r="D6" s="4" t="inlineStr">
        <is>
          <t xml:space="preserve"> </t>
        </is>
      </c>
      <c r="E6" s="4" t="inlineStr">
        <is>
          <t xml:space="preserve"> </t>
        </is>
      </c>
    </row>
    <row r="7">
      <c r="A7" s="4" t="inlineStr">
        <is>
          <t>Compression Opera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ransaction price allocated to unsatisfied performance obligations</t>
        </is>
      </c>
      <c r="B9" s="6" t="n">
        <v>1100000000</v>
      </c>
      <c r="C9" s="4" t="inlineStr">
        <is>
          <t xml:space="preserve"> </t>
        </is>
      </c>
      <c r="D9" s="4" t="inlineStr">
        <is>
          <t xml:space="preserve"> </t>
        </is>
      </c>
      <c r="E9" s="4" t="inlineStr">
        <is>
          <t xml:space="preserve"> </t>
        </is>
      </c>
    </row>
    <row r="10">
      <c r="A10" s="4" t="inlineStr">
        <is>
          <t>Other Servic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ransaction price allocated to unsatisfied performance obligations</t>
        </is>
      </c>
      <c r="B12" s="5" t="n">
        <v>245000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erm of contract</t>
        </is>
      </c>
      <c r="B15" s="4" t="inlineStr">
        <is>
          <t>1 year</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erm of contract</t>
        </is>
      </c>
      <c r="B18" s="4" t="inlineStr">
        <is>
          <t>7 years</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5" t="n">
        <v>108285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597530</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300046</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5" t="n">
        <v>130436</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46895</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5" t="n">
        <v>7944</v>
      </c>
    </row>
    <row r="23">
      <c r="A23" s="4" t="inlineStr">
        <is>
          <t>Remaining performance obligation, expected timing of satisfaction, period</t>
        </is>
      </c>
      <c r="B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counts Receivable, net (Details) - USD ($) $ in Thousands</t>
        </is>
      </c>
      <c r="B1" s="2" t="inlineStr">
        <is>
          <t>Dec. 31, 2023</t>
        </is>
      </c>
      <c r="C1" s="2" t="inlineStr">
        <is>
          <t>Dec. 31, 2022</t>
        </is>
      </c>
      <c r="D1" s="2" t="inlineStr">
        <is>
          <t>Dec. 31, 2021</t>
        </is>
      </c>
      <c r="E1" s="2" t="inlineStr">
        <is>
          <t>Dec. 31, 2020</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121242</v>
      </c>
      <c r="C3" s="5" t="n">
        <v>98500</v>
      </c>
      <c r="D3" s="5" t="n">
        <v>81708</v>
      </c>
      <c r="E3" s="4" t="inlineStr">
        <is>
          <t xml:space="preserve"> </t>
        </is>
      </c>
    </row>
    <row r="4">
      <c r="A4" s="4" t="inlineStr">
        <is>
          <t>Allowance for credit losses</t>
        </is>
      </c>
      <c r="B4" s="6" t="n">
        <v>8050</v>
      </c>
      <c r="C4" s="6" t="n">
        <v>949</v>
      </c>
      <c r="D4" s="6" t="n">
        <v>959</v>
      </c>
      <c r="E4" s="5" t="n">
        <v>1497</v>
      </c>
    </row>
    <row r="5">
      <c r="A5" s="4" t="inlineStr">
        <is>
          <t>Accounts receivable, net</t>
        </is>
      </c>
      <c r="B5" s="5" t="n">
        <v>113192</v>
      </c>
      <c r="C5" s="5" t="n">
        <v>97551</v>
      </c>
      <c r="D5" s="5" t="n">
        <v>80749</v>
      </c>
      <c r="E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nge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949</v>
      </c>
      <c r="C4" s="5" t="n">
        <v>959</v>
      </c>
      <c r="D4" s="5" t="n">
        <v>1497</v>
      </c>
    </row>
    <row r="5">
      <c r="A5" s="4" t="inlineStr">
        <is>
          <t>Current-period benefit from expected credit losses</t>
        </is>
      </c>
      <c r="B5" s="6" t="n">
        <v>7101</v>
      </c>
      <c r="C5" s="6" t="n">
        <v>0</v>
      </c>
      <c r="D5" s="6" t="n">
        <v>-538</v>
      </c>
    </row>
    <row r="6">
      <c r="A6" s="4" t="inlineStr">
        <is>
          <t>Write-offs charged against allowance</t>
        </is>
      </c>
      <c r="B6" s="6" t="n">
        <v>0</v>
      </c>
      <c r="C6" s="6" t="n">
        <v>-10</v>
      </c>
      <c r="D6" s="6" t="n">
        <v>0</v>
      </c>
    </row>
    <row r="7">
      <c r="A7" s="4" t="inlineStr">
        <is>
          <t>Ending balance</t>
        </is>
      </c>
      <c r="B7" s="5" t="n">
        <v>8050</v>
      </c>
      <c r="C7" s="5" t="n">
        <v>949</v>
      </c>
      <c r="D7" s="5" t="n">
        <v>9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5" t="n">
        <v>76238</v>
      </c>
      <c r="C3" s="5" t="n">
        <v>72155</v>
      </c>
    </row>
    <row r="4">
      <c r="A4" s="4" t="inlineStr">
        <is>
          <t>Non-serialized par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6" t="n">
        <v>62784</v>
      </c>
      <c r="C6" s="6" t="n">
        <v>61082</v>
      </c>
    </row>
    <row r="7">
      <c r="A7" s="4" t="inlineStr">
        <is>
          <t>Serialized par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13454</v>
      </c>
      <c r="C9" s="5" t="n">
        <v>11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3229751</v>
      </c>
      <c r="C3" s="5" t="n">
        <v>3010575</v>
      </c>
    </row>
    <row r="4">
      <c r="A4" s="4" t="inlineStr">
        <is>
          <t>Less: accumulated depreciation</t>
        </is>
      </c>
      <c r="B4" s="6" t="n">
        <v>-693660</v>
      </c>
      <c r="C4" s="6" t="n">
        <v>-521893</v>
      </c>
    </row>
    <row r="5">
      <c r="A5" s="4" t="inlineStr">
        <is>
          <t>Property, plant and equipment, net</t>
        </is>
      </c>
      <c r="B5" s="6" t="n">
        <v>2536091</v>
      </c>
      <c r="C5" s="6" t="n">
        <v>2488682</v>
      </c>
    </row>
    <row r="6">
      <c r="A6" s="4" t="inlineStr">
        <is>
          <t>Compress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166214</v>
      </c>
      <c r="C8" s="6" t="n">
        <v>2973599</v>
      </c>
    </row>
    <row r="9">
      <c r="A9" s="4" t="inlineStr">
        <is>
          <t>Compression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4 years</t>
        </is>
      </c>
      <c r="C11" s="4" t="inlineStr">
        <is>
          <t xml:space="preserve"> </t>
        </is>
      </c>
    </row>
    <row r="12">
      <c r="A12" s="4" t="inlineStr">
        <is>
          <t>Compression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25 years</t>
        </is>
      </c>
      <c r="C14" s="4" t="inlineStr">
        <is>
          <t xml:space="preserve"> </t>
        </is>
      </c>
    </row>
    <row r="15">
      <c r="A15" s="4" t="inlineStr">
        <is>
          <t>Fiel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19286</v>
      </c>
      <c r="C17" s="6" t="n">
        <v>15501</v>
      </c>
    </row>
    <row r="18">
      <c r="A18" s="4" t="inlineStr">
        <is>
          <t>Fiel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1 year</t>
        </is>
      </c>
      <c r="C20" s="4" t="inlineStr">
        <is>
          <t xml:space="preserve"> </t>
        </is>
      </c>
    </row>
    <row r="21">
      <c r="A21" s="4" t="inlineStr">
        <is>
          <t>Fiel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Buildings and shipping container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5" t="n">
        <v>11942</v>
      </c>
      <c r="C26" s="6" t="n">
        <v>3137</v>
      </c>
    </row>
    <row r="27">
      <c r="A27" s="4" t="inlineStr">
        <is>
          <t>Building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5 years</t>
        </is>
      </c>
      <c r="C29" s="4" t="inlineStr">
        <is>
          <t xml:space="preserve"> </t>
        </is>
      </c>
    </row>
    <row r="30">
      <c r="A30" s="4" t="inlineStr">
        <is>
          <t>Building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40 years</t>
        </is>
      </c>
      <c r="C32" s="4" t="inlineStr">
        <is>
          <t xml:space="preserve"> </t>
        </is>
      </c>
    </row>
    <row r="33">
      <c r="A33" s="4" t="inlineStr">
        <is>
          <t>Shipping container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4 years</t>
        </is>
      </c>
      <c r="C35" s="4" t="inlineStr">
        <is>
          <t xml:space="preserve"> </t>
        </is>
      </c>
    </row>
    <row r="36">
      <c r="A36" s="4" t="inlineStr">
        <is>
          <t>Technology hardware and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gross</t>
        </is>
      </c>
      <c r="B38" s="5" t="n">
        <v>11161</v>
      </c>
      <c r="C38" s="6" t="n">
        <v>6698</v>
      </c>
    </row>
    <row r="39">
      <c r="A39" s="4" t="inlineStr">
        <is>
          <t>Estimated Useful Life</t>
        </is>
      </c>
      <c r="B39" s="4" t="inlineStr">
        <is>
          <t>3 years</t>
        </is>
      </c>
      <c r="C39" s="4" t="inlineStr">
        <is>
          <t xml:space="preserve"> </t>
        </is>
      </c>
    </row>
    <row r="40">
      <c r="A40" s="4" t="inlineStr">
        <is>
          <t>Trailers and vehicl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 gross</t>
        </is>
      </c>
      <c r="B42" s="5" t="n">
        <v>9885</v>
      </c>
      <c r="C42" s="6" t="n">
        <v>7193</v>
      </c>
    </row>
    <row r="43">
      <c r="A43" s="4" t="inlineStr">
        <is>
          <t>Estimated Useful Life</t>
        </is>
      </c>
      <c r="B43" s="4" t="inlineStr">
        <is>
          <t>5 years</t>
        </is>
      </c>
      <c r="C43" s="4" t="inlineStr">
        <is>
          <t xml:space="preserve"> </t>
        </is>
      </c>
    </row>
    <row r="44">
      <c r="A44" s="4" t="inlineStr">
        <is>
          <t>Leasehold improvemen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Total property, plant and equipment, gross</t>
        </is>
      </c>
      <c r="B46" s="5" t="n">
        <v>8093</v>
      </c>
      <c r="C46" s="6" t="n">
        <v>1947</v>
      </c>
    </row>
    <row r="47">
      <c r="A47" s="4" t="inlineStr">
        <is>
          <t>Estimated Useful Life</t>
        </is>
      </c>
      <c r="B47" s="4" t="inlineStr">
        <is>
          <t>5 years</t>
        </is>
      </c>
      <c r="C47" s="4" t="inlineStr">
        <is>
          <t xml:space="preserve"> </t>
        </is>
      </c>
    </row>
    <row r="48">
      <c r="A48" s="4" t="inlineStr">
        <is>
          <t>Furniture and fixture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Total property, plant and equipment, gross</t>
        </is>
      </c>
      <c r="B50" s="5" t="n">
        <v>2053</v>
      </c>
      <c r="C50" s="6" t="n">
        <v>1519</v>
      </c>
    </row>
    <row r="51">
      <c r="A51" s="4" t="inlineStr">
        <is>
          <t>Estimated Useful Life</t>
        </is>
      </c>
      <c r="B51" s="4" t="inlineStr">
        <is>
          <t>7 years</t>
        </is>
      </c>
      <c r="C51" s="4" t="inlineStr">
        <is>
          <t xml:space="preserve"> </t>
        </is>
      </c>
    </row>
    <row r="52">
      <c r="A52" s="4" t="inlineStr">
        <is>
          <t>Land</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Total property, plant and equipment, gross</t>
        </is>
      </c>
      <c r="B54" s="5" t="n">
        <v>743</v>
      </c>
      <c r="C54" s="6" t="n">
        <v>0</v>
      </c>
    </row>
    <row r="55">
      <c r="A55" s="4" t="inlineStr">
        <is>
          <t>Oth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 property, plant and equipment, gross</t>
        </is>
      </c>
      <c r="B57" s="5" t="n">
        <v>374</v>
      </c>
      <c r="C57" s="5" t="n">
        <v>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3" customWidth="1" min="2" max="2"/>
    <col width="14" customWidth="1" min="3" max="3"/>
    <col width="28" customWidth="1" min="4" max="4"/>
    <col width="40" customWidth="1" min="5" max="5"/>
  </cols>
  <sheetData>
    <row r="1">
      <c r="A1" s="1" t="inlineStr">
        <is>
          <t>Consolidated Statements of Stockholders' Equity - USD ($) $ in Thousands</t>
        </is>
      </c>
      <c r="B1" s="2" t="inlineStr">
        <is>
          <t>Total</t>
        </is>
      </c>
      <c r="C1" s="2" t="inlineStr">
        <is>
          <t>Common Shares</t>
        </is>
      </c>
      <c r="D1" s="2" t="inlineStr">
        <is>
          <t>Additional Paid- In Capital</t>
        </is>
      </c>
      <c r="E1" s="2" t="inlineStr">
        <is>
          <t>Retained Earnings (Accumulated Deficit)</t>
        </is>
      </c>
    </row>
    <row r="2">
      <c r="A2" s="4" t="inlineStr">
        <is>
          <t>Beginning balance (in shares) at Dec. 31, 2020</t>
        </is>
      </c>
      <c r="B2" s="4" t="inlineStr">
        <is>
          <t xml:space="preserve"> </t>
        </is>
      </c>
      <c r="C2" s="6" t="n">
        <v>59000000</v>
      </c>
      <c r="D2" s="4" t="inlineStr">
        <is>
          <t xml:space="preserve"> </t>
        </is>
      </c>
      <c r="E2" s="4" t="inlineStr">
        <is>
          <t xml:space="preserve"> </t>
        </is>
      </c>
    </row>
    <row r="3">
      <c r="A3" s="4" t="inlineStr">
        <is>
          <t>Beginning balance at Dec. 31, 2020</t>
        </is>
      </c>
      <c r="B3" s="5" t="n">
        <v>755286</v>
      </c>
      <c r="C3" s="5" t="n">
        <v>590</v>
      </c>
      <c r="D3" s="5" t="n">
        <v>847673</v>
      </c>
      <c r="E3" s="5" t="n">
        <v>-929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ntribution from parent</t>
        </is>
      </c>
      <c r="B5" s="6" t="n">
        <v>24000</v>
      </c>
      <c r="C5" s="4" t="inlineStr">
        <is>
          <t xml:space="preserve"> </t>
        </is>
      </c>
      <c r="D5" s="6" t="n">
        <v>24000</v>
      </c>
      <c r="E5" s="4" t="inlineStr">
        <is>
          <t xml:space="preserve"> </t>
        </is>
      </c>
    </row>
    <row r="6">
      <c r="A6" s="4" t="inlineStr">
        <is>
          <t>Distribution to parent</t>
        </is>
      </c>
      <c r="B6" s="6" t="n">
        <v>-1132</v>
      </c>
      <c r="C6" s="4" t="inlineStr">
        <is>
          <t xml:space="preserve"> </t>
        </is>
      </c>
      <c r="D6" s="4" t="inlineStr">
        <is>
          <t xml:space="preserve"> </t>
        </is>
      </c>
      <c r="E6" s="6" t="n">
        <v>-1132</v>
      </c>
    </row>
    <row r="7">
      <c r="A7" s="4" t="inlineStr">
        <is>
          <t>Equity compensation - profits interests</t>
        </is>
      </c>
      <c r="B7" s="6" t="n">
        <v>954</v>
      </c>
      <c r="C7" s="4" t="inlineStr">
        <is>
          <t xml:space="preserve"> </t>
        </is>
      </c>
      <c r="D7" s="6" t="n">
        <v>-270</v>
      </c>
      <c r="E7" s="6" t="n">
        <v>1224</v>
      </c>
    </row>
    <row r="8">
      <c r="A8" s="4" t="inlineStr">
        <is>
          <t>Net income</t>
        </is>
      </c>
      <c r="B8" s="6" t="n">
        <v>180963</v>
      </c>
      <c r="C8" s="4" t="inlineStr">
        <is>
          <t xml:space="preserve"> </t>
        </is>
      </c>
      <c r="D8" s="4" t="inlineStr">
        <is>
          <t xml:space="preserve"> </t>
        </is>
      </c>
      <c r="E8" s="6" t="n">
        <v>180963</v>
      </c>
    </row>
    <row r="9">
      <c r="A9" s="4" t="inlineStr">
        <is>
          <t>Ending balance (in shares) at Dec. 31, 2021</t>
        </is>
      </c>
      <c r="B9" s="4" t="inlineStr">
        <is>
          <t xml:space="preserve"> </t>
        </is>
      </c>
      <c r="C9" s="6" t="n">
        <v>59000000</v>
      </c>
      <c r="D9" s="4" t="inlineStr">
        <is>
          <t xml:space="preserve"> </t>
        </is>
      </c>
      <c r="E9" s="4" t="inlineStr">
        <is>
          <t xml:space="preserve"> </t>
        </is>
      </c>
    </row>
    <row r="10">
      <c r="A10" s="4" t="inlineStr">
        <is>
          <t>Ending balance at Dec. 31, 2021</t>
        </is>
      </c>
      <c r="B10" s="6" t="n">
        <v>960071</v>
      </c>
      <c r="C10" s="5" t="n">
        <v>590</v>
      </c>
      <c r="D10" s="6" t="n">
        <v>871403</v>
      </c>
      <c r="E10" s="6" t="n">
        <v>880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Distribution to parent</t>
        </is>
      </c>
      <c r="B12" s="6" t="n">
        <v>-838000</v>
      </c>
      <c r="C12" s="4" t="inlineStr">
        <is>
          <t xml:space="preserve"> </t>
        </is>
      </c>
      <c r="D12" s="6" t="n">
        <v>-838000</v>
      </c>
      <c r="E12" s="4" t="inlineStr">
        <is>
          <t xml:space="preserve"> </t>
        </is>
      </c>
    </row>
    <row r="13">
      <c r="A13" s="4" t="inlineStr">
        <is>
          <t>Equity compensation - profits interests</t>
        </is>
      </c>
      <c r="B13" s="6" t="n">
        <v>757</v>
      </c>
      <c r="C13" s="4" t="inlineStr">
        <is>
          <t xml:space="preserve"> </t>
        </is>
      </c>
      <c r="D13" s="6" t="n">
        <v>-214</v>
      </c>
      <c r="E13" s="6" t="n">
        <v>971</v>
      </c>
    </row>
    <row r="14">
      <c r="A14" s="4" t="inlineStr">
        <is>
          <t>Net income</t>
        </is>
      </c>
      <c r="B14" s="6" t="n">
        <v>106265</v>
      </c>
      <c r="C14" s="4" t="inlineStr">
        <is>
          <t xml:space="preserve"> </t>
        </is>
      </c>
      <c r="D14" s="4" t="inlineStr">
        <is>
          <t xml:space="preserve"> </t>
        </is>
      </c>
      <c r="E14" s="6" t="n">
        <v>106265</v>
      </c>
    </row>
    <row r="15">
      <c r="A15" s="4" t="inlineStr">
        <is>
          <t>Ending balance (in shares) at Dec. 31, 2022</t>
        </is>
      </c>
      <c r="B15" s="4" t="inlineStr">
        <is>
          <t xml:space="preserve"> </t>
        </is>
      </c>
      <c r="C15" s="6" t="n">
        <v>59000000</v>
      </c>
      <c r="D15" s="4" t="inlineStr">
        <is>
          <t xml:space="preserve"> </t>
        </is>
      </c>
      <c r="E15" s="4" t="inlineStr">
        <is>
          <t xml:space="preserve"> </t>
        </is>
      </c>
    </row>
    <row r="16">
      <c r="A16" s="4" t="inlineStr">
        <is>
          <t>Ending balance at Dec. 31, 2022</t>
        </is>
      </c>
      <c r="B16" s="6" t="n">
        <v>229093</v>
      </c>
      <c r="C16" s="5" t="n">
        <v>590</v>
      </c>
      <c r="D16" s="6" t="n">
        <v>33189</v>
      </c>
      <c r="E16" s="6" t="n">
        <v>1953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Distribution to parent</t>
        </is>
      </c>
      <c r="B18" s="6" t="n">
        <v>-42300</v>
      </c>
      <c r="C18" s="4" t="inlineStr">
        <is>
          <t xml:space="preserve"> </t>
        </is>
      </c>
      <c r="D18" s="6" t="n">
        <v>-33189</v>
      </c>
      <c r="E18" s="6" t="n">
        <v>-9111</v>
      </c>
    </row>
    <row r="19">
      <c r="A19" s="4" t="inlineStr">
        <is>
          <t>Proceeds from initial public offering, net of underwriter discount (in shares)</t>
        </is>
      </c>
      <c r="B19" s="4" t="inlineStr">
        <is>
          <t xml:space="preserve"> </t>
        </is>
      </c>
      <c r="C19" s="6" t="n">
        <v>18400000</v>
      </c>
      <c r="D19" s="4" t="inlineStr">
        <is>
          <t xml:space="preserve"> </t>
        </is>
      </c>
      <c r="E19" s="4" t="inlineStr">
        <is>
          <t xml:space="preserve"> </t>
        </is>
      </c>
    </row>
    <row r="20">
      <c r="A20" s="4" t="inlineStr">
        <is>
          <t>Proceeds from initial public offering, net of underwriter discounts</t>
        </is>
      </c>
      <c r="B20" s="6" t="n">
        <v>277840</v>
      </c>
      <c r="C20" s="5" t="n">
        <v>184</v>
      </c>
      <c r="D20" s="6" t="n">
        <v>277656</v>
      </c>
      <c r="E20" s="4" t="inlineStr">
        <is>
          <t xml:space="preserve"> </t>
        </is>
      </c>
    </row>
    <row r="21">
      <c r="A21" s="4" t="inlineStr">
        <is>
          <t>Offering costs</t>
        </is>
      </c>
      <c r="B21" s="6" t="n">
        <v>-10848</v>
      </c>
      <c r="C21" s="4" t="inlineStr">
        <is>
          <t xml:space="preserve"> </t>
        </is>
      </c>
      <c r="D21" s="6" t="n">
        <v>-10848</v>
      </c>
      <c r="E21" s="4" t="inlineStr">
        <is>
          <t xml:space="preserve"> </t>
        </is>
      </c>
    </row>
    <row r="22">
      <c r="A22" s="4" t="inlineStr">
        <is>
          <t>Debt Novation</t>
        </is>
      </c>
      <c r="B22" s="6" t="n">
        <v>692099</v>
      </c>
      <c r="C22" s="4" t="inlineStr">
        <is>
          <t xml:space="preserve"> </t>
        </is>
      </c>
      <c r="D22" s="6" t="n">
        <v>692099</v>
      </c>
      <c r="E22" s="4" t="inlineStr">
        <is>
          <t xml:space="preserve"> </t>
        </is>
      </c>
    </row>
    <row r="23">
      <c r="A23" s="4" t="inlineStr">
        <is>
          <t>Equity compensation - profits interests</t>
        </is>
      </c>
      <c r="B23" s="6" t="n">
        <v>1643</v>
      </c>
      <c r="C23" s="4" t="inlineStr">
        <is>
          <t xml:space="preserve"> </t>
        </is>
      </c>
      <c r="D23" s="4" t="inlineStr">
        <is>
          <t xml:space="preserve"> </t>
        </is>
      </c>
      <c r="E23" s="6" t="n">
        <v>1643</v>
      </c>
    </row>
    <row r="24">
      <c r="A24" s="4" t="inlineStr">
        <is>
          <t>Equity compensation - Omnibus Plan</t>
        </is>
      </c>
      <c r="B24" s="6" t="n">
        <v>4271</v>
      </c>
      <c r="C24" s="4" t="inlineStr">
        <is>
          <t xml:space="preserve"> </t>
        </is>
      </c>
      <c r="D24" s="6" t="n">
        <v>4271</v>
      </c>
      <c r="E24" s="4" t="inlineStr">
        <is>
          <t xml:space="preserve"> </t>
        </is>
      </c>
    </row>
    <row r="25">
      <c r="A25" s="4" t="inlineStr">
        <is>
          <t>Incentive award conversion</t>
        </is>
      </c>
      <c r="B25" s="6" t="n">
        <v>582</v>
      </c>
      <c r="C25" s="4" t="inlineStr">
        <is>
          <t xml:space="preserve"> </t>
        </is>
      </c>
      <c r="D25" s="6" t="n">
        <v>582</v>
      </c>
      <c r="E25" s="4" t="inlineStr">
        <is>
          <t xml:space="preserve"> </t>
        </is>
      </c>
    </row>
    <row r="26">
      <c r="A26" s="4" t="inlineStr">
        <is>
          <t>Dividends paid to stockholders</t>
        </is>
      </c>
      <c r="B26" s="6" t="n">
        <v>-29793</v>
      </c>
      <c r="C26" s="4" t="inlineStr">
        <is>
          <t xml:space="preserve"> </t>
        </is>
      </c>
      <c r="D26" s="4" t="inlineStr">
        <is>
          <t xml:space="preserve"> </t>
        </is>
      </c>
      <c r="E26" s="6" t="n">
        <v>-29793</v>
      </c>
    </row>
    <row r="27">
      <c r="A27" s="4" t="inlineStr">
        <is>
          <t>Net income</t>
        </is>
      </c>
      <c r="B27" s="6" t="n">
        <v>20066</v>
      </c>
      <c r="C27" s="4" t="inlineStr">
        <is>
          <t xml:space="preserve"> </t>
        </is>
      </c>
      <c r="D27" s="4" t="inlineStr">
        <is>
          <t xml:space="preserve"> </t>
        </is>
      </c>
      <c r="E27" s="6" t="n">
        <v>20066</v>
      </c>
    </row>
    <row r="28">
      <c r="A28" s="4" t="inlineStr">
        <is>
          <t>Ending balance (in shares) at Dec. 31, 2023</t>
        </is>
      </c>
      <c r="B28" s="4" t="inlineStr">
        <is>
          <t xml:space="preserve"> </t>
        </is>
      </c>
      <c r="C28" s="6" t="n">
        <v>77400000</v>
      </c>
      <c r="D28" s="4" t="inlineStr">
        <is>
          <t xml:space="preserve"> </t>
        </is>
      </c>
      <c r="E28" s="4" t="inlineStr">
        <is>
          <t xml:space="preserve"> </t>
        </is>
      </c>
    </row>
    <row r="29">
      <c r="A29" s="4" t="inlineStr">
        <is>
          <t>Ending balance at Dec. 31, 2023</t>
        </is>
      </c>
      <c r="B29" s="5" t="n">
        <v>1142653</v>
      </c>
      <c r="C29" s="5" t="n">
        <v>774</v>
      </c>
      <c r="D29" s="5" t="n">
        <v>963760</v>
      </c>
      <c r="E29" s="5" t="n">
        <v>1781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73.4</v>
      </c>
      <c r="C4" s="5" t="n">
        <v>165</v>
      </c>
      <c r="D4" s="10" t="n">
        <v>15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net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s to goodwill carrying amount during period</t>
        </is>
      </c>
      <c r="B4" s="5" t="n">
        <v>0</v>
      </c>
      <c r="C4" s="5" t="n">
        <v>0</v>
      </c>
      <c r="D4" s="5" t="n">
        <v>0</v>
      </c>
    </row>
    <row r="5">
      <c r="A5" s="4" t="inlineStr">
        <is>
          <t>Amortization expense</t>
        </is>
      </c>
      <c r="B5" s="5" t="n">
        <v>9500000</v>
      </c>
      <c r="C5" s="5" t="n">
        <v>9500000</v>
      </c>
      <c r="D5" s="5" t="n">
        <v>95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dentifiable Intangible Assets, net - Summary of the Company's Identifi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Original Cost</t>
        </is>
      </c>
      <c r="B3" s="5" t="n">
        <v>163000</v>
      </c>
      <c r="C3" s="5" t="n">
        <v>163000</v>
      </c>
    </row>
    <row r="4">
      <c r="A4" s="4" t="inlineStr">
        <is>
          <t>Accumulated Amortization</t>
        </is>
      </c>
      <c r="B4" s="6" t="n">
        <v>-40112</v>
      </c>
      <c r="C4" s="6" t="n">
        <v>-30638</v>
      </c>
    </row>
    <row r="5">
      <c r="A5" s="4" t="inlineStr">
        <is>
          <t>Net Amount</t>
        </is>
      </c>
      <c r="B5" s="6" t="n">
        <v>122888</v>
      </c>
      <c r="C5" s="6" t="n">
        <v>132362</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Cost</t>
        </is>
      </c>
      <c r="B8" s="6" t="n">
        <v>13000</v>
      </c>
      <c r="C8" s="6" t="n">
        <v>13000</v>
      </c>
    </row>
    <row r="9">
      <c r="A9" s="4" t="inlineStr">
        <is>
          <t>Accumulated Amortization</t>
        </is>
      </c>
      <c r="B9" s="6" t="n">
        <v>-3181</v>
      </c>
      <c r="C9" s="6" t="n">
        <v>-2531</v>
      </c>
    </row>
    <row r="10">
      <c r="A10" s="4" t="inlineStr">
        <is>
          <t>Net Amount</t>
        </is>
      </c>
      <c r="B10" s="5" t="n">
        <v>9819</v>
      </c>
      <c r="C10" s="5" t="n">
        <v>10469</v>
      </c>
    </row>
    <row r="11">
      <c r="A11" s="4" t="inlineStr">
        <is>
          <t>Remaining Weighted Average Amortization Period (years)</t>
        </is>
      </c>
      <c r="B11" s="4" t="inlineStr">
        <is>
          <t>15 years 1 month 6 days</t>
        </is>
      </c>
      <c r="C11" s="4" t="inlineStr">
        <is>
          <t>16 years 1 month 6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Original Cost</t>
        </is>
      </c>
      <c r="B14" s="5" t="n">
        <v>150000</v>
      </c>
      <c r="C14" s="5" t="n">
        <v>150000</v>
      </c>
    </row>
    <row r="15">
      <c r="A15" s="4" t="inlineStr">
        <is>
          <t>Accumulated Amortization</t>
        </is>
      </c>
      <c r="B15" s="6" t="n">
        <v>-36931</v>
      </c>
      <c r="C15" s="6" t="n">
        <v>-28107</v>
      </c>
    </row>
    <row r="16">
      <c r="A16" s="4" t="inlineStr">
        <is>
          <t>Net Amount</t>
        </is>
      </c>
      <c r="B16" s="5" t="n">
        <v>113069</v>
      </c>
      <c r="C16" s="5" t="n">
        <v>121893</v>
      </c>
    </row>
    <row r="17">
      <c r="A17" s="4" t="inlineStr">
        <is>
          <t>Remaining Weighted Average Amortization Period (years)</t>
        </is>
      </c>
      <c r="B17" s="4" t="inlineStr">
        <is>
          <t>12 years 9 months 18 days</t>
        </is>
      </c>
      <c r="C17" s="4" t="inlineStr">
        <is>
          <t>13 years 9 months 18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ummary of Future Minimum Amortization Expense for Identified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9474</v>
      </c>
      <c r="C3" s="4" t="inlineStr">
        <is>
          <t xml:space="preserve"> </t>
        </is>
      </c>
    </row>
    <row r="4">
      <c r="A4" s="4" t="inlineStr">
        <is>
          <t>2025</t>
        </is>
      </c>
      <c r="B4" s="6" t="n">
        <v>9474</v>
      </c>
      <c r="C4" s="4" t="inlineStr">
        <is>
          <t xml:space="preserve"> </t>
        </is>
      </c>
    </row>
    <row r="5">
      <c r="A5" s="4" t="inlineStr">
        <is>
          <t>2026</t>
        </is>
      </c>
      <c r="B5" s="6" t="n">
        <v>9474</v>
      </c>
      <c r="C5" s="4" t="inlineStr">
        <is>
          <t xml:space="preserve"> </t>
        </is>
      </c>
    </row>
    <row r="6">
      <c r="A6" s="4" t="inlineStr">
        <is>
          <t>2027</t>
        </is>
      </c>
      <c r="B6" s="6" t="n">
        <v>9474</v>
      </c>
      <c r="C6" s="4" t="inlineStr">
        <is>
          <t xml:space="preserve"> </t>
        </is>
      </c>
    </row>
    <row r="7">
      <c r="A7" s="4" t="inlineStr">
        <is>
          <t>2028</t>
        </is>
      </c>
      <c r="B7" s="6" t="n">
        <v>9474</v>
      </c>
      <c r="C7" s="4" t="inlineStr">
        <is>
          <t xml:space="preserve"> </t>
        </is>
      </c>
    </row>
    <row r="8">
      <c r="A8" s="4" t="inlineStr">
        <is>
          <t>Thereafter</t>
        </is>
      </c>
      <c r="B8" s="6" t="n">
        <v>75518</v>
      </c>
      <c r="C8" s="4" t="inlineStr">
        <is>
          <t xml:space="preserve"> </t>
        </is>
      </c>
    </row>
    <row r="9">
      <c r="A9" s="4" t="inlineStr">
        <is>
          <t>Net Amount</t>
        </is>
      </c>
      <c r="B9" s="5" t="n">
        <v>122888</v>
      </c>
      <c r="C9" s="5" t="n">
        <v>1323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3" t="inlineStr">
        <is>
          <t>Leases [Abstract]</t>
        </is>
      </c>
      <c r="B2" s="4" t="inlineStr">
        <is>
          <t xml:space="preserve"> </t>
        </is>
      </c>
    </row>
    <row r="3">
      <c r="A3" s="4" t="inlineStr">
        <is>
          <t>Remaining lease terms</t>
        </is>
      </c>
      <c r="B3" s="4" t="inlineStr">
        <is>
          <t>1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5" t="n">
        <v>33716</v>
      </c>
      <c r="C3" s="5" t="n">
        <v>9827</v>
      </c>
    </row>
    <row r="4">
      <c r="A4" s="4" t="inlineStr">
        <is>
          <t>Lease liabilities - current portion</t>
        </is>
      </c>
      <c r="B4" s="6" t="n">
        <v>0</v>
      </c>
      <c r="C4" s="6" t="n">
        <v>3090</v>
      </c>
    </row>
    <row r="5">
      <c r="A5" s="4" t="inlineStr">
        <is>
          <t>Lease liabilities - noncurrent portion</t>
        </is>
      </c>
      <c r="B5" s="6" t="n">
        <v>34468</v>
      </c>
      <c r="C5" s="6" t="n">
        <v>6754</v>
      </c>
    </row>
    <row r="6">
      <c r="A6" s="4" t="inlineStr">
        <is>
          <t>Operating Lease, Liability, Total</t>
        </is>
      </c>
      <c r="B6" s="5" t="n">
        <v>34468</v>
      </c>
      <c r="C6" s="5" t="n">
        <v>98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6536</v>
      </c>
      <c r="C4" s="5" t="n">
        <v>3349</v>
      </c>
    </row>
    <row r="5">
      <c r="A5" s="4" t="inlineStr">
        <is>
          <t>Short-term lease cost</t>
        </is>
      </c>
      <c r="B5" s="6" t="n">
        <v>1132</v>
      </c>
      <c r="C5" s="6" t="n">
        <v>337</v>
      </c>
    </row>
    <row r="6">
      <c r="A6" s="4" t="inlineStr">
        <is>
          <t>Total lease cost</t>
        </is>
      </c>
      <c r="B6" s="5" t="n">
        <v>7668</v>
      </c>
      <c r="C6" s="5" t="n">
        <v>36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5800</v>
      </c>
      <c r="C4" s="5" t="n">
        <v>3332</v>
      </c>
    </row>
    <row r="5">
      <c r="A5" s="3" t="inlineStr">
        <is>
          <t>Right-of-use assets obtained in exchange for lease obligations:</t>
        </is>
      </c>
      <c r="B5" s="4" t="inlineStr">
        <is>
          <t xml:space="preserve"> </t>
        </is>
      </c>
      <c r="C5" s="4" t="inlineStr">
        <is>
          <t xml:space="preserve"> </t>
        </is>
      </c>
    </row>
    <row r="6">
      <c r="A6" s="4" t="inlineStr">
        <is>
          <t>Operating leases</t>
        </is>
      </c>
      <c r="B6" s="5" t="n">
        <v>28353</v>
      </c>
      <c r="C6" s="5" t="n">
        <v>1203</v>
      </c>
    </row>
    <row r="7">
      <c r="A7" s="3" t="inlineStr">
        <is>
          <t>Weighted-average remaining lease term:</t>
        </is>
      </c>
      <c r="B7" s="4" t="inlineStr">
        <is>
          <t xml:space="preserve"> </t>
        </is>
      </c>
      <c r="C7" s="4" t="inlineStr">
        <is>
          <t xml:space="preserve"> </t>
        </is>
      </c>
    </row>
    <row r="8">
      <c r="A8" s="4" t="inlineStr">
        <is>
          <t>Operating leases</t>
        </is>
      </c>
      <c r="B8" s="4" t="inlineStr">
        <is>
          <t>7 years 6 months</t>
        </is>
      </c>
      <c r="C8" s="4" t="inlineStr">
        <is>
          <t>3 years 6 months 18 days</t>
        </is>
      </c>
    </row>
    <row r="9">
      <c r="A9" s="4" t="inlineStr">
        <is>
          <t>Weighted-average discount rate for operating leases</t>
        </is>
      </c>
      <c r="B9" s="9" t="n">
        <v>0.095</v>
      </c>
      <c r="C9" s="9" t="n">
        <v>0.0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891</v>
      </c>
      <c r="C3" s="4" t="inlineStr">
        <is>
          <t xml:space="preserve"> </t>
        </is>
      </c>
    </row>
    <row r="4">
      <c r="A4" s="4" t="inlineStr">
        <is>
          <t>2025</t>
        </is>
      </c>
      <c r="B4" s="6" t="n">
        <v>7359</v>
      </c>
      <c r="C4" s="4" t="inlineStr">
        <is>
          <t xml:space="preserve"> </t>
        </is>
      </c>
    </row>
    <row r="5">
      <c r="A5" s="4" t="inlineStr">
        <is>
          <t>2026</t>
        </is>
      </c>
      <c r="B5" s="6" t="n">
        <v>7036</v>
      </c>
      <c r="C5" s="4" t="inlineStr">
        <is>
          <t xml:space="preserve"> </t>
        </is>
      </c>
    </row>
    <row r="6">
      <c r="A6" s="4" t="inlineStr">
        <is>
          <t>2027</t>
        </is>
      </c>
      <c r="B6" s="6" t="n">
        <v>6916</v>
      </c>
      <c r="C6" s="4" t="inlineStr">
        <is>
          <t xml:space="preserve"> </t>
        </is>
      </c>
    </row>
    <row r="7">
      <c r="A7" s="4" t="inlineStr">
        <is>
          <t>2028</t>
        </is>
      </c>
      <c r="B7" s="6" t="n">
        <v>6412</v>
      </c>
      <c r="C7" s="4" t="inlineStr">
        <is>
          <t xml:space="preserve"> </t>
        </is>
      </c>
    </row>
    <row r="8">
      <c r="A8" s="4" t="inlineStr">
        <is>
          <t>Thereafter</t>
        </is>
      </c>
      <c r="B8" s="6" t="n">
        <v>23160</v>
      </c>
      <c r="C8" s="4" t="inlineStr">
        <is>
          <t xml:space="preserve"> </t>
        </is>
      </c>
    </row>
    <row r="9">
      <c r="A9" s="4" t="inlineStr">
        <is>
          <t>Total lease payments</t>
        </is>
      </c>
      <c r="B9" s="6" t="n">
        <v>53774</v>
      </c>
      <c r="C9" s="4" t="inlineStr">
        <is>
          <t xml:space="preserve"> </t>
        </is>
      </c>
    </row>
    <row r="10">
      <c r="A10" s="4" t="inlineStr">
        <is>
          <t>Less: Interest</t>
        </is>
      </c>
      <c r="B10" s="6" t="n">
        <v>-19306</v>
      </c>
      <c r="C10" s="4" t="inlineStr">
        <is>
          <t xml:space="preserve"> </t>
        </is>
      </c>
    </row>
    <row r="11">
      <c r="A11" s="4" t="inlineStr">
        <is>
          <t>Total lease liabilities, net of imputed interest</t>
        </is>
      </c>
      <c r="B11" s="5" t="n">
        <v>34468</v>
      </c>
      <c r="C11" s="5" t="n">
        <v>98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outstanding</t>
        </is>
      </c>
      <c r="B3" s="5" t="n">
        <v>1830346</v>
      </c>
      <c r="C3" s="5" t="n">
        <v>2754224</v>
      </c>
    </row>
    <row r="4">
      <c r="A4" s="4" t="inlineStr">
        <is>
          <t>Less: unamortized deferred financing costs</t>
        </is>
      </c>
      <c r="B4" s="6" t="n">
        <v>-38886</v>
      </c>
      <c r="C4" s="6" t="n">
        <v>-34205</v>
      </c>
    </row>
    <row r="5">
      <c r="A5" s="4" t="inlineStr">
        <is>
          <t>Long-term debt, net of unamortized debt issuance cost</t>
        </is>
      </c>
      <c r="B5" s="6" t="n">
        <v>1791460</v>
      </c>
      <c r="C5" s="6" t="n">
        <v>2720019</v>
      </c>
    </row>
    <row r="6">
      <c r="A6" s="4" t="inlineStr">
        <is>
          <t>AB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utstanding</t>
        </is>
      </c>
      <c r="B8" s="6" t="n">
        <v>1830346</v>
      </c>
      <c r="C8" s="6" t="n">
        <v>1754224</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utstanding</t>
        </is>
      </c>
      <c r="B11" s="5" t="n">
        <v>0</v>
      </c>
      <c r="C11"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066</v>
      </c>
      <c r="C4" s="5" t="n">
        <v>106265</v>
      </c>
      <c r="D4" s="5" t="n">
        <v>1809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2869</v>
      </c>
      <c r="C6" s="6" t="n">
        <v>174463</v>
      </c>
      <c r="D6" s="6" t="n">
        <v>160045</v>
      </c>
    </row>
    <row r="7">
      <c r="A7" s="4" t="inlineStr">
        <is>
          <t>Stock-based compensation expense</t>
        </is>
      </c>
      <c r="B7" s="6" t="n">
        <v>5914</v>
      </c>
      <c r="C7" s="6" t="n">
        <v>971</v>
      </c>
      <c r="D7" s="6" t="n">
        <v>1224</v>
      </c>
    </row>
    <row r="8">
      <c r="A8" s="4" t="inlineStr">
        <is>
          <t>Long-lived asset impairment</t>
        </is>
      </c>
      <c r="B8" s="6" t="n">
        <v>0</v>
      </c>
      <c r="C8" s="6" t="n">
        <v>0</v>
      </c>
      <c r="D8" s="6" t="n">
        <v>9107</v>
      </c>
    </row>
    <row r="9">
      <c r="A9" s="4" t="inlineStr">
        <is>
          <t>Amortization of debt issuance costs</t>
        </is>
      </c>
      <c r="B9" s="6" t="n">
        <v>13556</v>
      </c>
      <c r="C9" s="6" t="n">
        <v>13727</v>
      </c>
      <c r="D9" s="6" t="n">
        <v>6944</v>
      </c>
    </row>
    <row r="10">
      <c r="A10" s="4" t="inlineStr">
        <is>
          <t>Non-cash lease expense</t>
        </is>
      </c>
      <c r="B10" s="6" t="n">
        <v>4465</v>
      </c>
      <c r="C10" s="6" t="n">
        <v>2817</v>
      </c>
      <c r="D10" s="6" t="n">
        <v>0</v>
      </c>
    </row>
    <row r="11">
      <c r="A11" s="4" t="inlineStr">
        <is>
          <t>Provision for credit losses</t>
        </is>
      </c>
      <c r="B11" s="6" t="n">
        <v>7101</v>
      </c>
      <c r="C11" s="6" t="n">
        <v>86</v>
      </c>
      <c r="D11" s="6" t="n">
        <v>-538</v>
      </c>
    </row>
    <row r="12">
      <c r="A12" s="4" t="inlineStr">
        <is>
          <t>Inventory reserve</t>
        </is>
      </c>
      <c r="B12" s="6" t="n">
        <v>500</v>
      </c>
      <c r="C12" s="6" t="n">
        <v>500</v>
      </c>
      <c r="D12" s="6" t="n">
        <v>0</v>
      </c>
    </row>
    <row r="13">
      <c r="A13" s="4" t="inlineStr">
        <is>
          <t>(Gain) loss on sale of property, plant and equipment</t>
        </is>
      </c>
      <c r="B13" s="6" t="n">
        <v>-777</v>
      </c>
      <c r="C13" s="6" t="n">
        <v>-874</v>
      </c>
      <c r="D13" s="6" t="n">
        <v>426</v>
      </c>
    </row>
    <row r="14">
      <c r="A14" s="4" t="inlineStr">
        <is>
          <t>Change in fair value of derivatives</t>
        </is>
      </c>
      <c r="B14" s="6" t="n">
        <v>42890</v>
      </c>
      <c r="C14" s="6" t="n">
        <v>-87363</v>
      </c>
      <c r="D14" s="6" t="n">
        <v>-40827</v>
      </c>
    </row>
    <row r="15">
      <c r="A15" s="4" t="inlineStr">
        <is>
          <t>Deferred tax provision (benefit)</t>
        </is>
      </c>
      <c r="B15" s="6" t="n">
        <v>7863</v>
      </c>
      <c r="C15" s="6" t="n">
        <v>27301</v>
      </c>
      <c r="D15" s="6" t="n">
        <v>-60972</v>
      </c>
    </row>
    <row r="16">
      <c r="A16" s="4" t="inlineStr">
        <is>
          <t>Loss on extinguishment of debt</t>
        </is>
      </c>
      <c r="B16" s="6" t="n">
        <v>4359</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2742</v>
      </c>
      <c r="C18" s="6" t="n">
        <v>-16887</v>
      </c>
      <c r="D18" s="6" t="n">
        <v>-14936</v>
      </c>
    </row>
    <row r="19">
      <c r="A19" s="4" t="inlineStr">
        <is>
          <t>Inventories</t>
        </is>
      </c>
      <c r="B19" s="6" t="n">
        <v>-4583</v>
      </c>
      <c r="C19" s="6" t="n">
        <v>-24302</v>
      </c>
      <c r="D19" s="6" t="n">
        <v>-2969</v>
      </c>
    </row>
    <row r="20">
      <c r="A20" s="4" t="inlineStr">
        <is>
          <t>Contract assets</t>
        </is>
      </c>
      <c r="B20" s="6" t="n">
        <v>-13869</v>
      </c>
      <c r="C20" s="6" t="n">
        <v>-3555</v>
      </c>
      <c r="D20" s="6" t="n">
        <v>0</v>
      </c>
    </row>
    <row r="21">
      <c r="A21" s="4" t="inlineStr">
        <is>
          <t>Prepaid expenses and other current assets</t>
        </is>
      </c>
      <c r="B21" s="6" t="n">
        <v>-833</v>
      </c>
      <c r="C21" s="6" t="n">
        <v>-3269</v>
      </c>
      <c r="D21" s="6" t="n">
        <v>1399</v>
      </c>
    </row>
    <row r="22">
      <c r="A22" s="4" t="inlineStr">
        <is>
          <t>Accounts payable</t>
        </is>
      </c>
      <c r="B22" s="6" t="n">
        <v>10166</v>
      </c>
      <c r="C22" s="6" t="n">
        <v>-1518</v>
      </c>
      <c r="D22" s="6" t="n">
        <v>-2776</v>
      </c>
    </row>
    <row r="23">
      <c r="A23" s="4" t="inlineStr">
        <is>
          <t>Accrued and other liabilities</t>
        </is>
      </c>
      <c r="B23" s="6" t="n">
        <v>2781</v>
      </c>
      <c r="C23" s="6" t="n">
        <v>25579</v>
      </c>
      <c r="D23" s="6" t="n">
        <v>5240</v>
      </c>
    </row>
    <row r="24">
      <c r="A24" s="4" t="inlineStr">
        <is>
          <t>Contract liabilities</t>
        </is>
      </c>
      <c r="B24" s="6" t="n">
        <v>6600</v>
      </c>
      <c r="C24" s="6" t="n">
        <v>5905</v>
      </c>
      <c r="D24" s="6" t="n">
        <v>7648</v>
      </c>
    </row>
    <row r="25">
      <c r="A25" s="4" t="inlineStr">
        <is>
          <t>Net cash provided by operating activities</t>
        </is>
      </c>
      <c r="B25" s="6" t="n">
        <v>266326</v>
      </c>
      <c r="C25" s="6" t="n">
        <v>219846</v>
      </c>
      <c r="D25" s="6" t="n">
        <v>249978</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plant and equipment</t>
        </is>
      </c>
      <c r="B27" s="6" t="n">
        <v>-219795</v>
      </c>
      <c r="C27" s="6" t="n">
        <v>-259349</v>
      </c>
      <c r="D27" s="6" t="n">
        <v>-201934</v>
      </c>
    </row>
    <row r="28">
      <c r="A28" s="4" t="inlineStr">
        <is>
          <t>Proceeds from sale of property, plant and equipment</t>
        </is>
      </c>
      <c r="B28" s="6" t="n">
        <v>1449</v>
      </c>
      <c r="C28" s="6" t="n">
        <v>8082</v>
      </c>
      <c r="D28" s="6" t="n">
        <v>13</v>
      </c>
    </row>
    <row r="29">
      <c r="A29" s="4" t="inlineStr">
        <is>
          <t>Other</t>
        </is>
      </c>
      <c r="B29" s="6" t="n">
        <v>-75</v>
      </c>
      <c r="C29" s="6" t="n">
        <v>-115</v>
      </c>
      <c r="D29" s="6" t="n">
        <v>-113</v>
      </c>
    </row>
    <row r="30">
      <c r="A30" s="4" t="inlineStr">
        <is>
          <t>Net cash used in investing activities</t>
        </is>
      </c>
      <c r="B30" s="6" t="n">
        <v>-218421</v>
      </c>
      <c r="C30" s="6" t="n">
        <v>-251382</v>
      </c>
      <c r="D30" s="6" t="n">
        <v>-202034</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debt instruments</t>
        </is>
      </c>
      <c r="B32" s="6" t="n">
        <v>1020102</v>
      </c>
      <c r="C32" s="6" t="n">
        <v>1613886</v>
      </c>
      <c r="D32" s="6" t="n">
        <v>564109</v>
      </c>
    </row>
    <row r="33">
      <c r="A33" s="4" t="inlineStr">
        <is>
          <t>Payments on debt instruments</t>
        </is>
      </c>
      <c r="B33" s="6" t="n">
        <v>-1243981</v>
      </c>
      <c r="C33" s="6" t="n">
        <v>-724895</v>
      </c>
      <c r="D33" s="6" t="n">
        <v>-629346</v>
      </c>
    </row>
    <row r="34">
      <c r="A34" s="4" t="inlineStr">
        <is>
          <t>Payment of debt issuance cost</t>
        </is>
      </c>
      <c r="B34" s="6" t="n">
        <v>-32768</v>
      </c>
      <c r="C34" s="6" t="n">
        <v>-27819</v>
      </c>
      <c r="D34" s="6" t="n">
        <v>-885</v>
      </c>
    </row>
    <row r="35">
      <c r="A35" s="4" t="inlineStr">
        <is>
          <t>Proceeds from initial public offering, net of underwriter discounts</t>
        </is>
      </c>
      <c r="B35" s="6" t="n">
        <v>277840</v>
      </c>
      <c r="C35" s="6" t="n">
        <v>0</v>
      </c>
      <c r="D35" s="6" t="n">
        <v>0</v>
      </c>
    </row>
    <row r="36">
      <c r="A36" s="4" t="inlineStr">
        <is>
          <t>Offering costs</t>
        </is>
      </c>
      <c r="B36" s="6" t="n">
        <v>-10039</v>
      </c>
      <c r="C36" s="6" t="n">
        <v>0</v>
      </c>
      <c r="D36" s="6" t="n">
        <v>0</v>
      </c>
    </row>
    <row r="37">
      <c r="A37" s="4" t="inlineStr">
        <is>
          <t>Loss on extinguishment of debt</t>
        </is>
      </c>
      <c r="B37" s="6" t="n">
        <v>-1835</v>
      </c>
      <c r="C37" s="6" t="n">
        <v>0</v>
      </c>
      <c r="D37" s="6" t="n">
        <v>0</v>
      </c>
    </row>
    <row r="38">
      <c r="A38" s="4" t="inlineStr">
        <is>
          <t>Dividends paid to stockholders</t>
        </is>
      </c>
      <c r="B38" s="6" t="n">
        <v>-29793</v>
      </c>
      <c r="C38" s="6" t="n">
        <v>0</v>
      </c>
      <c r="D38" s="6" t="n">
        <v>0</v>
      </c>
    </row>
    <row r="39">
      <c r="A39" s="4" t="inlineStr">
        <is>
          <t>Contribution from parent</t>
        </is>
      </c>
      <c r="B39" s="6" t="n">
        <v>0</v>
      </c>
      <c r="C39" s="6" t="n">
        <v>0</v>
      </c>
      <c r="D39" s="6" t="n">
        <v>24000</v>
      </c>
    </row>
    <row r="40">
      <c r="A40" s="4" t="inlineStr">
        <is>
          <t>Distribution to parent</t>
        </is>
      </c>
      <c r="B40" s="6" t="n">
        <v>-42300</v>
      </c>
      <c r="C40" s="6" t="n">
        <v>-838000</v>
      </c>
      <c r="D40" s="6" t="n">
        <v>-1132</v>
      </c>
    </row>
    <row r="41">
      <c r="A41" s="4" t="inlineStr">
        <is>
          <t>Net cash (used in) provided by financing activities</t>
        </is>
      </c>
      <c r="B41" s="6" t="n">
        <v>-62774</v>
      </c>
      <c r="C41" s="6" t="n">
        <v>23172</v>
      </c>
      <c r="D41" s="6" t="n">
        <v>-43254</v>
      </c>
    </row>
    <row r="42">
      <c r="A42" s="4" t="inlineStr">
        <is>
          <t>Net (decrease) increase in cash and cash equivalents</t>
        </is>
      </c>
      <c r="B42" s="6" t="n">
        <v>-14869</v>
      </c>
      <c r="C42" s="6" t="n">
        <v>-8364</v>
      </c>
      <c r="D42" s="6" t="n">
        <v>4690</v>
      </c>
    </row>
    <row r="43">
      <c r="A43" s="4" t="inlineStr">
        <is>
          <t>Cash and cash equivalents - beginning of year</t>
        </is>
      </c>
      <c r="B43" s="6" t="n">
        <v>20431</v>
      </c>
      <c r="C43" s="6" t="n">
        <v>28795</v>
      </c>
      <c r="D43" s="6" t="n">
        <v>24105</v>
      </c>
    </row>
    <row r="44">
      <c r="A44" s="4" t="inlineStr">
        <is>
          <t>Cash and cash equivalents - end of year</t>
        </is>
      </c>
      <c r="B44" s="6" t="n">
        <v>5562</v>
      </c>
      <c r="C44" s="6" t="n">
        <v>20431</v>
      </c>
      <c r="D44" s="6" t="n">
        <v>28795</v>
      </c>
    </row>
    <row r="45">
      <c r="A45" s="3" t="inlineStr">
        <is>
          <t>Supplemental cash disclosures:</t>
        </is>
      </c>
      <c r="B45" s="4" t="inlineStr">
        <is>
          <t xml:space="preserve"> </t>
        </is>
      </c>
      <c r="C45" s="4" t="inlineStr">
        <is>
          <t xml:space="preserve"> </t>
        </is>
      </c>
      <c r="D45" s="4" t="inlineStr">
        <is>
          <t xml:space="preserve"> </t>
        </is>
      </c>
    </row>
    <row r="46">
      <c r="A46" s="4" t="inlineStr">
        <is>
          <t>Cash paid for interest</t>
        </is>
      </c>
      <c r="B46" s="6" t="n">
        <v>216648</v>
      </c>
      <c r="C46" s="6" t="n">
        <v>143441</v>
      </c>
      <c r="D46" s="6" t="n">
        <v>119887</v>
      </c>
    </row>
    <row r="47">
      <c r="A47" s="4" t="inlineStr">
        <is>
          <t>Cash paid for taxes</t>
        </is>
      </c>
      <c r="B47" s="6" t="n">
        <v>9762</v>
      </c>
      <c r="C47" s="6" t="n">
        <v>2177</v>
      </c>
      <c r="D47" s="6" t="n">
        <v>1850</v>
      </c>
    </row>
    <row r="48">
      <c r="A48" s="3" t="inlineStr">
        <is>
          <t>Supplemental disclosure of non-cash investing activities:</t>
        </is>
      </c>
      <c r="B48" s="4" t="inlineStr">
        <is>
          <t xml:space="preserve"> </t>
        </is>
      </c>
      <c r="C48" s="4" t="inlineStr">
        <is>
          <t xml:space="preserve"> </t>
        </is>
      </c>
      <c r="D48" s="4" t="inlineStr">
        <is>
          <t xml:space="preserve"> </t>
        </is>
      </c>
    </row>
    <row r="49">
      <c r="A49" s="4" t="inlineStr">
        <is>
          <t>Increase in accrued capital expenditures</t>
        </is>
      </c>
      <c r="B49" s="6" t="n">
        <v>-1682</v>
      </c>
      <c r="C49" s="6" t="n">
        <v>-1918</v>
      </c>
      <c r="D49" s="6" t="n">
        <v>-6961</v>
      </c>
    </row>
    <row r="50">
      <c r="A50" s="4" t="inlineStr">
        <is>
          <t>Purchase of property, plant and equipment through exchange of lease ROU asset</t>
        </is>
      </c>
      <c r="B50" s="6" t="n">
        <v>3227</v>
      </c>
      <c r="C50" s="6" t="n">
        <v>0</v>
      </c>
      <c r="D50" s="6" t="n">
        <v>0</v>
      </c>
    </row>
    <row r="51">
      <c r="A51" s="3" t="inlineStr">
        <is>
          <t>Supplemental disclosure of non-cash financing activities:</t>
        </is>
      </c>
      <c r="B51" s="4" t="inlineStr">
        <is>
          <t xml:space="preserve"> </t>
        </is>
      </c>
      <c r="C51" s="4" t="inlineStr">
        <is>
          <t xml:space="preserve"> </t>
        </is>
      </c>
      <c r="D51" s="4" t="inlineStr">
        <is>
          <t xml:space="preserve"> </t>
        </is>
      </c>
    </row>
    <row r="52">
      <c r="A52" s="4" t="inlineStr">
        <is>
          <t>Non-cash debt novation</t>
        </is>
      </c>
      <c r="B52" s="6" t="n">
        <v>-689829</v>
      </c>
      <c r="C52" s="6" t="n">
        <v>0</v>
      </c>
      <c r="D52" s="6" t="n">
        <v>0</v>
      </c>
    </row>
    <row r="53">
      <c r="A53" s="4" t="inlineStr">
        <is>
          <t>Non-cash loss on extinguishment of debt</t>
        </is>
      </c>
      <c r="B53" s="6" t="n">
        <v>-563</v>
      </c>
      <c r="C53" s="6" t="n">
        <v>0</v>
      </c>
      <c r="D53" s="6" t="n">
        <v>0</v>
      </c>
    </row>
    <row r="54">
      <c r="A54" s="4" t="inlineStr">
        <is>
          <t>Non-cash offering costs</t>
        </is>
      </c>
      <c r="B54" s="5" t="n">
        <v>-25</v>
      </c>
      <c r="C54" s="5" t="n">
        <v>0</v>
      </c>
      <c r="D5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22" customWidth="1" min="12" max="12"/>
    <col width="22" customWidth="1" min="13" max="13"/>
  </cols>
  <sheetData>
    <row r="1">
      <c r="A1" s="1" t="inlineStr">
        <is>
          <t>Debt and Credit Facilities - ABL Facility (Details) $ in Thousands</t>
        </is>
      </c>
      <c r="D1" s="2" t="inlineStr">
        <is>
          <t>1 Months Ended</t>
        </is>
      </c>
      <c r="E1" s="2" t="inlineStr">
        <is>
          <t>12 Months Ended</t>
        </is>
      </c>
    </row>
    <row r="2">
      <c r="B2" s="2" t="inlineStr">
        <is>
          <t>Dec. 31, 2022 USD ($)</t>
        </is>
      </c>
      <c r="C2" s="2" t="inlineStr">
        <is>
          <t>May 19, 2022 USD ($)</t>
        </is>
      </c>
      <c r="D2" s="2" t="inlineStr">
        <is>
          <t>May 31, 2022 USD ($)</t>
        </is>
      </c>
      <c r="E2" s="2" t="inlineStr">
        <is>
          <t>Dec. 31, 2023 USD ($)</t>
        </is>
      </c>
      <c r="F2" s="2" t="inlineStr">
        <is>
          <t>Dec. 31, 2022 USD ($)</t>
        </is>
      </c>
      <c r="G2" s="2" t="inlineStr">
        <is>
          <t>Dec. 31, 2021 USD ($)</t>
        </is>
      </c>
      <c r="H2" s="2" t="inlineStr">
        <is>
          <t>Sep. 30, 2024</t>
        </is>
      </c>
      <c r="I2" s="2" t="inlineStr">
        <is>
          <t>Jun. 30, 2024</t>
        </is>
      </c>
      <c r="J2" s="2" t="inlineStr">
        <is>
          <t>Mar. 31, 2024</t>
        </is>
      </c>
      <c r="K2" s="2" t="inlineStr">
        <is>
          <t>Sep. 30, 2023</t>
        </is>
      </c>
      <c r="L2" s="2" t="inlineStr">
        <is>
          <t>Mar. 22, 2023 USD ($)</t>
        </is>
      </c>
      <c r="M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turn of capital</t>
        </is>
      </c>
      <c r="B4" s="4" t="inlineStr">
        <is>
          <t xml:space="preserve"> </t>
        </is>
      </c>
      <c r="C4" s="4" t="inlineStr">
        <is>
          <t xml:space="preserve"> </t>
        </is>
      </c>
      <c r="D4" s="4" t="inlineStr">
        <is>
          <t xml:space="preserve"> </t>
        </is>
      </c>
      <c r="E4" s="5" t="n">
        <v>42300</v>
      </c>
      <c r="F4" s="5" t="n">
        <v>838000</v>
      </c>
      <c r="G4" s="5" t="n">
        <v>113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on hand utilized</t>
        </is>
      </c>
      <c r="B5" s="4" t="inlineStr">
        <is>
          <t xml:space="preserve"> </t>
        </is>
      </c>
      <c r="C5" s="5" t="n">
        <v>13000</v>
      </c>
      <c r="D5" s="5" t="n">
        <v>1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financing costs written off</t>
        </is>
      </c>
      <c r="B6" s="4" t="inlineStr">
        <is>
          <t xml:space="preserve"> </t>
        </is>
      </c>
      <c r="C6" s="4" t="inlineStr">
        <is>
          <t xml:space="preserve"> </t>
        </is>
      </c>
      <c r="D6" s="4" t="inlineStr">
        <is>
          <t xml:space="preserve"> </t>
        </is>
      </c>
      <c r="E6" s="6" t="n">
        <v>4359</v>
      </c>
      <c r="F6" s="6" t="n">
        <v>0</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rease in the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face value</t>
        </is>
      </c>
      <c r="B9" s="4" t="inlineStr">
        <is>
          <t xml:space="preserve"> </t>
        </is>
      </c>
      <c r="C9" s="6" t="n">
        <v>600000</v>
      </c>
      <c r="D9" s="6" t="n">
        <v>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BL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ase in the line of credit</t>
        </is>
      </c>
      <c r="B12" s="4" t="inlineStr">
        <is>
          <t xml:space="preserve"> </t>
        </is>
      </c>
      <c r="C12" s="6" t="n">
        <v>225000</v>
      </c>
      <c r="D12" s="6" t="n">
        <v>2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900000</v>
      </c>
    </row>
    <row r="14">
      <c r="A14" s="4" t="inlineStr">
        <is>
          <t>Letters of credit outstanding</t>
        </is>
      </c>
      <c r="B14" s="4" t="inlineStr">
        <is>
          <t xml:space="preserve"> </t>
        </is>
      </c>
      <c r="C14" s="4" t="inlineStr">
        <is>
          <t xml:space="preserve"> </t>
        </is>
      </c>
      <c r="D14" s="4" t="inlineStr">
        <is>
          <t xml:space="preserve"> </t>
        </is>
      </c>
      <c r="E14" s="5" t="n">
        <v>147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fixed charge coverage ratio</t>
        </is>
      </c>
      <c r="B15" s="4" t="inlineStr">
        <is>
          <t xml:space="preserve"> </t>
        </is>
      </c>
      <c r="C15" s="4" t="inlineStr">
        <is>
          <t xml:space="preserve"> </t>
        </is>
      </c>
      <c r="D15" s="4" t="inlineStr">
        <is>
          <t xml:space="preserve"> </t>
        </is>
      </c>
      <c r="E15" s="11" t="n">
        <v>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leverage ratio</t>
        </is>
      </c>
      <c r="B16" s="4" t="inlineStr">
        <is>
          <t xml:space="preserve"> </t>
        </is>
      </c>
      <c r="C16" s="4" t="inlineStr">
        <is>
          <t xml:space="preserve"> </t>
        </is>
      </c>
      <c r="D16" s="4" t="inlineStr">
        <is>
          <t xml:space="preserve"> </t>
        </is>
      </c>
      <c r="E16" s="12" t="n">
        <v>5.25</v>
      </c>
      <c r="F16" s="4" t="inlineStr">
        <is>
          <t xml:space="preserve"> </t>
        </is>
      </c>
      <c r="G16" s="4" t="inlineStr">
        <is>
          <t xml:space="preserve"> </t>
        </is>
      </c>
      <c r="H16" s="4" t="inlineStr">
        <is>
          <t xml:space="preserve"> </t>
        </is>
      </c>
      <c r="I16" s="4" t="inlineStr">
        <is>
          <t xml:space="preserve"> </t>
        </is>
      </c>
      <c r="J16" s="4" t="inlineStr">
        <is>
          <t xml:space="preserve"> </t>
        </is>
      </c>
      <c r="K16" s="12" t="n">
        <v>5.25</v>
      </c>
      <c r="L16" s="4" t="inlineStr">
        <is>
          <t xml:space="preserve"> </t>
        </is>
      </c>
      <c r="M16" s="4" t="inlineStr">
        <is>
          <t xml:space="preserve"> </t>
        </is>
      </c>
    </row>
    <row r="17">
      <c r="A17" s="4" t="inlineStr">
        <is>
          <t>Line of credit, commitment fee percentage, unused portion of line of credit, percentage to total commitments</t>
        </is>
      </c>
      <c r="B17" s="4" t="inlineStr">
        <is>
          <t xml:space="preserve"> </t>
        </is>
      </c>
      <c r="C17" s="4" t="inlineStr">
        <is>
          <t xml:space="preserve"> </t>
        </is>
      </c>
      <c r="D17" s="4" t="inlineStr">
        <is>
          <t xml:space="preserve"> </t>
        </is>
      </c>
      <c r="E17" s="12"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BL Facility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4.5</v>
      </c>
      <c r="I20" s="12" t="n">
        <v>4.75</v>
      </c>
      <c r="J20" s="6" t="n">
        <v>5</v>
      </c>
      <c r="K20" s="4" t="inlineStr">
        <is>
          <t xml:space="preserve"> </t>
        </is>
      </c>
      <c r="L20" s="4" t="inlineStr">
        <is>
          <t xml:space="preserve"> </t>
        </is>
      </c>
      <c r="M20" s="4" t="inlineStr">
        <is>
          <t xml:space="preserve"> </t>
        </is>
      </c>
    </row>
    <row r="21">
      <c r="A21" s="4" t="inlineStr">
        <is>
          <t>ABL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itment fee (as a percent)</t>
        </is>
      </c>
      <c r="B23" s="4" t="inlineStr">
        <is>
          <t xml:space="preserve"> </t>
        </is>
      </c>
      <c r="C23" s="4" t="inlineStr">
        <is>
          <t xml:space="preserve"> </t>
        </is>
      </c>
      <c r="D23" s="4" t="inlineStr">
        <is>
          <t xml:space="preserve"> </t>
        </is>
      </c>
      <c r="E23" s="9" t="n">
        <v>0.0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BL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itment fee (as a percent)</t>
        </is>
      </c>
      <c r="B26" s="4" t="inlineStr">
        <is>
          <t xml:space="preserve"> </t>
        </is>
      </c>
      <c r="C26" s="4" t="inlineStr">
        <is>
          <t xml:space="preserve"> </t>
        </is>
      </c>
      <c r="D26" s="4" t="inlineStr">
        <is>
          <t xml:space="preserve"> </t>
        </is>
      </c>
      <c r="E26" s="9" t="n">
        <v>0.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hird Amendment and Restated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turn of capital</t>
        </is>
      </c>
      <c r="B29" s="4" t="inlineStr">
        <is>
          <t xml:space="preserve"> </t>
        </is>
      </c>
      <c r="C29" s="6" t="n">
        <v>838000</v>
      </c>
      <c r="D29" s="5" t="n">
        <v>83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ird Amendment and Restated Credit Agreement | ABL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maximum borrowing capacity</t>
        </is>
      </c>
      <c r="B32" s="5" t="n">
        <v>2100000</v>
      </c>
      <c r="C32" s="6" t="n">
        <v>2100000</v>
      </c>
      <c r="D32" s="4" t="inlineStr">
        <is>
          <t xml:space="preserve"> </t>
        </is>
      </c>
      <c r="E32" s="4" t="inlineStr">
        <is>
          <t xml:space="preserve"> </t>
        </is>
      </c>
      <c r="F32" s="5" t="n">
        <v>2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nder fees and costs</t>
        </is>
      </c>
      <c r="B33" s="4" t="inlineStr">
        <is>
          <t xml:space="preserve"> </t>
        </is>
      </c>
      <c r="C33" s="5" t="n">
        <v>13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ferred financing costs written off</t>
        </is>
      </c>
      <c r="B34" s="4" t="inlineStr">
        <is>
          <t xml:space="preserve"> </t>
        </is>
      </c>
      <c r="C34" s="4" t="inlineStr">
        <is>
          <t xml:space="preserve"> </t>
        </is>
      </c>
      <c r="D34" s="4" t="inlineStr">
        <is>
          <t xml:space="preserve"> </t>
        </is>
      </c>
      <c r="E34" s="5" t="n">
        <v>12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ourth Amendment and Restated Credit Agreement | ABL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00000</v>
      </c>
      <c r="M37" s="4" t="inlineStr">
        <is>
          <t xml:space="preserve"> </t>
        </is>
      </c>
    </row>
    <row r="38">
      <c r="A38" s="4" t="inlineStr">
        <is>
          <t>Lender fees an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1800</v>
      </c>
      <c r="M38" s="4" t="inlineStr">
        <is>
          <t xml:space="preserve"> </t>
        </is>
      </c>
    </row>
    <row r="39">
      <c r="A39" s="4" t="inlineStr">
        <is>
          <t>Payment of accrued interest</t>
        </is>
      </c>
      <c r="B39" s="4" t="inlineStr">
        <is>
          <t xml:space="preserve"> </t>
        </is>
      </c>
      <c r="C39" s="4" t="inlineStr">
        <is>
          <t xml:space="preserve"> </t>
        </is>
      </c>
      <c r="D39" s="4" t="inlineStr">
        <is>
          <t xml:space="preserve"> </t>
        </is>
      </c>
      <c r="E39" s="6" t="n">
        <v>4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expense</t>
        </is>
      </c>
      <c r="B40" s="4" t="inlineStr">
        <is>
          <t xml:space="preserve"> </t>
        </is>
      </c>
      <c r="C40" s="4" t="inlineStr">
        <is>
          <t xml:space="preserve"> </t>
        </is>
      </c>
      <c r="D40" s="4" t="inlineStr">
        <is>
          <t xml:space="preserve"> </t>
        </is>
      </c>
      <c r="E40" s="6" t="n">
        <v>42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threshold limit value beyond which cash dominion is triggered</t>
        </is>
      </c>
      <c r="B41" s="4" t="inlineStr">
        <is>
          <t xml:space="preserve"> </t>
        </is>
      </c>
      <c r="C41" s="4" t="inlineStr">
        <is>
          <t xml:space="preserve"> </t>
        </is>
      </c>
      <c r="D41" s="4" t="inlineStr">
        <is>
          <t xml:space="preserve"> </t>
        </is>
      </c>
      <c r="E41" s="5" t="n">
        <v>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aggregate commitments beyond which cash dominion is triggered</t>
        </is>
      </c>
      <c r="B42" s="4" t="inlineStr">
        <is>
          <t xml:space="preserve"> </t>
        </is>
      </c>
      <c r="C42" s="4" t="inlineStr">
        <is>
          <t xml:space="preserve"> </t>
        </is>
      </c>
      <c r="D42" s="4" t="inlineStr">
        <is>
          <t xml:space="preserve"> </t>
        </is>
      </c>
      <c r="E42" s="8" t="n">
        <v>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urth Amendment and Restated Credit Agreement | ABL Facility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ixed interest rate (as a percent)</t>
        </is>
      </c>
      <c r="B45" s="9" t="n">
        <v>0.095</v>
      </c>
      <c r="C45" s="4" t="inlineStr">
        <is>
          <t xml:space="preserve"> </t>
        </is>
      </c>
      <c r="D45" s="4" t="inlineStr">
        <is>
          <t xml:space="preserve"> </t>
        </is>
      </c>
      <c r="E45" s="8" t="n">
        <v>0.1</v>
      </c>
      <c r="F45" s="9" t="n">
        <v>0.09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interest rate (as a percent)</t>
        </is>
      </c>
      <c r="B46" s="8" t="n">
        <v>0.02</v>
      </c>
      <c r="C46" s="4" t="inlineStr">
        <is>
          <t xml:space="preserve"> </t>
        </is>
      </c>
      <c r="D46" s="4" t="inlineStr">
        <is>
          <t xml:space="preserve"> </t>
        </is>
      </c>
      <c r="E46" s="8" t="n">
        <v>0.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urth Amendment and Restated Credit Agreement | ABL Facility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is spread on variable interest rate (as a percent)</t>
        </is>
      </c>
      <c r="B49" s="4" t="inlineStr">
        <is>
          <t xml:space="preserve"> </t>
        </is>
      </c>
      <c r="C49" s="4" t="inlineStr">
        <is>
          <t xml:space="preserve"> </t>
        </is>
      </c>
      <c r="D49" s="4" t="inlineStr">
        <is>
          <t xml:space="preserve"> </t>
        </is>
      </c>
      <c r="E49" s="9" t="n">
        <v>0.001</v>
      </c>
      <c r="F49" s="9" t="n">
        <v>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ariable interest rate (as a percent)</t>
        </is>
      </c>
      <c r="B50" s="9" t="n">
        <v>0.076</v>
      </c>
      <c r="C50" s="4" t="inlineStr">
        <is>
          <t xml:space="preserve"> </t>
        </is>
      </c>
      <c r="D50" s="4" t="inlineStr">
        <is>
          <t xml:space="preserve"> </t>
        </is>
      </c>
      <c r="E50" s="9" t="n">
        <v>0.08500000000000001</v>
      </c>
      <c r="F50" s="9" t="n">
        <v>0.07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ditional basis spread on variable rate (as a percent)</t>
        </is>
      </c>
      <c r="B51" s="4" t="inlineStr">
        <is>
          <t xml:space="preserve"> </t>
        </is>
      </c>
      <c r="C51" s="4" t="inlineStr">
        <is>
          <t xml:space="preserve"> </t>
        </is>
      </c>
      <c r="D51" s="4" t="inlineStr">
        <is>
          <t xml:space="preserve"> </t>
        </is>
      </c>
      <c r="E51" s="9" t="n">
        <v>0.0275</v>
      </c>
      <c r="F51" s="8" t="n">
        <v>0.0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Debt and Credit Facilities - Term Loan (Details) - USD ($) $ in Thousands</t>
        </is>
      </c>
      <c r="D1" s="2" t="inlineStr">
        <is>
          <t>1 Months Ended</t>
        </is>
      </c>
      <c r="E1" s="2" t="inlineStr">
        <is>
          <t>3 Months Ended</t>
        </is>
      </c>
      <c r="F1" s="2" t="inlineStr">
        <is>
          <t>12 Months Ended</t>
        </is>
      </c>
    </row>
    <row r="2">
      <c r="B2" s="2" t="inlineStr">
        <is>
          <t>Jul. 03, 2023</t>
        </is>
      </c>
      <c r="C2" s="2" t="inlineStr">
        <is>
          <t>May 19, 2022</t>
        </is>
      </c>
      <c r="D2" s="2" t="inlineStr">
        <is>
          <t>May 31, 2022</t>
        </is>
      </c>
      <c r="E2" s="2" t="inlineStr">
        <is>
          <t>Jun. 30, 2023</t>
        </is>
      </c>
      <c r="F2" s="2" t="inlineStr">
        <is>
          <t>Dec. 31, 2023</t>
        </is>
      </c>
      <c r="G2" s="2" t="inlineStr">
        <is>
          <t>Dec. 31, 2022</t>
        </is>
      </c>
      <c r="H2" s="2" t="inlineStr">
        <is>
          <t>Dec. 31, 2021</t>
        </is>
      </c>
      <c r="I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urn of capital</t>
        </is>
      </c>
      <c r="B4" s="4" t="inlineStr">
        <is>
          <t xml:space="preserve"> </t>
        </is>
      </c>
      <c r="C4" s="4" t="inlineStr">
        <is>
          <t xml:space="preserve"> </t>
        </is>
      </c>
      <c r="D4" s="4" t="inlineStr">
        <is>
          <t xml:space="preserve"> </t>
        </is>
      </c>
      <c r="E4" s="4" t="inlineStr">
        <is>
          <t xml:space="preserve"> </t>
        </is>
      </c>
      <c r="F4" s="5" t="n">
        <v>42300</v>
      </c>
      <c r="G4" s="5" t="n">
        <v>838000</v>
      </c>
      <c r="H4" s="5" t="n">
        <v>1132</v>
      </c>
      <c r="I4" s="4" t="inlineStr">
        <is>
          <t xml:space="preserve"> </t>
        </is>
      </c>
    </row>
    <row r="5">
      <c r="A5" s="4" t="inlineStr">
        <is>
          <t>Cash on hand utilized</t>
        </is>
      </c>
      <c r="B5" s="4" t="inlineStr">
        <is>
          <t xml:space="preserve"> </t>
        </is>
      </c>
      <c r="C5" s="5" t="n">
        <v>13000</v>
      </c>
      <c r="D5" s="5" t="n">
        <v>1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termination of interest rate swaps and collars</t>
        </is>
      </c>
      <c r="B6" s="4" t="inlineStr">
        <is>
          <t xml:space="preserve"> </t>
        </is>
      </c>
      <c r="C6" s="4" t="inlineStr">
        <is>
          <t xml:space="preserve"> </t>
        </is>
      </c>
      <c r="D6" s="4" t="inlineStr">
        <is>
          <t xml:space="preserve"> </t>
        </is>
      </c>
      <c r="E6" s="5" t="n">
        <v>25800</v>
      </c>
      <c r="F6" s="4" t="inlineStr">
        <is>
          <t xml:space="preserve"> </t>
        </is>
      </c>
      <c r="G6" s="4" t="inlineStr">
        <is>
          <t xml:space="preserve"> </t>
        </is>
      </c>
      <c r="H6" s="4" t="inlineStr">
        <is>
          <t xml:space="preserve"> </t>
        </is>
      </c>
      <c r="I6" s="4" t="inlineStr">
        <is>
          <t xml:space="preserve"> </t>
        </is>
      </c>
    </row>
    <row r="7">
      <c r="A7" s="4" t="inlineStr">
        <is>
          <t>Deferred financing costs written off</t>
        </is>
      </c>
      <c r="B7" s="4" t="inlineStr">
        <is>
          <t xml:space="preserve"> </t>
        </is>
      </c>
      <c r="C7" s="4" t="inlineStr">
        <is>
          <t xml:space="preserve"> </t>
        </is>
      </c>
      <c r="D7" s="4" t="inlineStr">
        <is>
          <t xml:space="preserve"> </t>
        </is>
      </c>
      <c r="E7" s="4" t="inlineStr">
        <is>
          <t xml:space="preserve"> </t>
        </is>
      </c>
      <c r="F7" s="6" t="n">
        <v>4359</v>
      </c>
      <c r="G7" s="6" t="n">
        <v>0</v>
      </c>
      <c r="H7" s="5" t="n">
        <v>0</v>
      </c>
      <c r="I7" s="4" t="inlineStr">
        <is>
          <t xml:space="preserve"> </t>
        </is>
      </c>
    </row>
    <row r="8">
      <c r="A8" s="4" t="inlineStr">
        <is>
          <t>Unamortized debt issuance costs</t>
        </is>
      </c>
      <c r="B8" s="4" t="inlineStr">
        <is>
          <t xml:space="preserve"> </t>
        </is>
      </c>
      <c r="C8" s="4" t="inlineStr">
        <is>
          <t xml:space="preserve"> </t>
        </is>
      </c>
      <c r="D8" s="4" t="inlineStr">
        <is>
          <t xml:space="preserve"> </t>
        </is>
      </c>
      <c r="E8" s="4" t="inlineStr">
        <is>
          <t xml:space="preserve"> </t>
        </is>
      </c>
      <c r="F8" s="6" t="n">
        <v>38886</v>
      </c>
      <c r="G8" s="5" t="n">
        <v>34205</v>
      </c>
      <c r="H8" s="4" t="inlineStr">
        <is>
          <t xml:space="preserve"> </t>
        </is>
      </c>
      <c r="I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value</t>
        </is>
      </c>
      <c r="B11" s="5" t="n">
        <v>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debt</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financing costs written off</t>
        </is>
      </c>
      <c r="B13" s="4" t="inlineStr">
        <is>
          <t xml:space="preserve"> </t>
        </is>
      </c>
      <c r="C13" s="4" t="inlineStr">
        <is>
          <t xml:space="preserve"> </t>
        </is>
      </c>
      <c r="D13" s="4" t="inlineStr">
        <is>
          <t xml:space="preserve"> </t>
        </is>
      </c>
      <c r="E13" s="4" t="inlineStr">
        <is>
          <t xml:space="preserve"> </t>
        </is>
      </c>
      <c r="F13" s="6" t="n">
        <v>4400</v>
      </c>
      <c r="G13" s="4" t="inlineStr">
        <is>
          <t xml:space="preserve"> </t>
        </is>
      </c>
      <c r="H13" s="4" t="inlineStr">
        <is>
          <t xml:space="preserve"> </t>
        </is>
      </c>
      <c r="I13" s="4" t="inlineStr">
        <is>
          <t xml:space="preserve"> </t>
        </is>
      </c>
    </row>
    <row r="14">
      <c r="A14" s="4" t="inlineStr">
        <is>
          <t>Debt fees expense</t>
        </is>
      </c>
      <c r="B14" s="4" t="inlineStr">
        <is>
          <t xml:space="preserve"> </t>
        </is>
      </c>
      <c r="C14" s="4" t="inlineStr">
        <is>
          <t xml:space="preserve"> </t>
        </is>
      </c>
      <c r="D14" s="4" t="inlineStr">
        <is>
          <t xml:space="preserve"> </t>
        </is>
      </c>
      <c r="E14" s="4" t="inlineStr">
        <is>
          <t xml:space="preserve"> </t>
        </is>
      </c>
      <c r="F14" s="6" t="n">
        <v>2400</v>
      </c>
      <c r="G14" s="4" t="inlineStr">
        <is>
          <t xml:space="preserve"> </t>
        </is>
      </c>
      <c r="H14" s="4" t="inlineStr">
        <is>
          <t xml:space="preserve"> </t>
        </is>
      </c>
      <c r="I14" s="4" t="inlineStr">
        <is>
          <t xml:space="preserve"> </t>
        </is>
      </c>
    </row>
    <row r="15">
      <c r="A15" s="4" t="inlineStr">
        <is>
          <t>Carrying value of debt</t>
        </is>
      </c>
      <c r="B15" s="6" t="n">
        <v>689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amortized debt issuance costs</t>
        </is>
      </c>
      <c r="B16" s="5" t="n">
        <v>10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in the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value</t>
        </is>
      </c>
      <c r="B19" s="4" t="inlineStr">
        <is>
          <t xml:space="preserve"> </t>
        </is>
      </c>
      <c r="C19" s="6" t="n">
        <v>600000</v>
      </c>
      <c r="D19" s="6" t="n">
        <v>6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ance costs</t>
        </is>
      </c>
      <c r="B20" s="4" t="inlineStr">
        <is>
          <t xml:space="preserve"> </t>
        </is>
      </c>
      <c r="C20" s="6" t="n">
        <v>14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Facility as per Amendment Agreem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0</v>
      </c>
    </row>
    <row r="24">
      <c r="A24" s="4" t="inlineStr">
        <is>
          <t>ABL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in the line of credit</t>
        </is>
      </c>
      <c r="B26" s="4" t="inlineStr">
        <is>
          <t xml:space="preserve"> </t>
        </is>
      </c>
      <c r="C26" s="6" t="n">
        <v>225000</v>
      </c>
      <c r="D26" s="6" t="n">
        <v>22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ird Amendment and Restated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turn of capital</t>
        </is>
      </c>
      <c r="B29" s="4" t="inlineStr">
        <is>
          <t xml:space="preserve"> </t>
        </is>
      </c>
      <c r="C29" s="5" t="n">
        <v>838000</v>
      </c>
      <c r="D29" s="5" t="n">
        <v>838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ird Amendment and Restated Credit Agreement | ABL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financing costs written off</t>
        </is>
      </c>
      <c r="B32" s="4" t="inlineStr">
        <is>
          <t xml:space="preserve"> </t>
        </is>
      </c>
      <c r="C32" s="4" t="inlineStr">
        <is>
          <t xml:space="preserve"> </t>
        </is>
      </c>
      <c r="D32" s="4" t="inlineStr">
        <is>
          <t xml:space="preserve"> </t>
        </is>
      </c>
      <c r="E32" s="4" t="inlineStr">
        <is>
          <t xml:space="preserve"> </t>
        </is>
      </c>
      <c r="F32" s="5" t="n">
        <v>1200</v>
      </c>
      <c r="G32" s="4" t="inlineStr">
        <is>
          <t xml:space="preserve"> </t>
        </is>
      </c>
      <c r="H32" s="4" t="inlineStr">
        <is>
          <t xml:space="preserve"> </t>
        </is>
      </c>
      <c r="I32"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1830346</v>
      </c>
      <c r="C7" s="4" t="inlineStr">
        <is>
          <t xml:space="preserve"> </t>
        </is>
      </c>
    </row>
    <row r="8">
      <c r="A8" s="4" t="inlineStr">
        <is>
          <t>Thereafter</t>
        </is>
      </c>
      <c r="B8" s="6" t="n">
        <v>0</v>
      </c>
      <c r="C8" s="4" t="inlineStr">
        <is>
          <t xml:space="preserve"> </t>
        </is>
      </c>
    </row>
    <row r="9">
      <c r="A9" s="4" t="inlineStr">
        <is>
          <t>Total debt outstanding</t>
        </is>
      </c>
      <c r="B9" s="5" t="n">
        <v>1830346</v>
      </c>
      <c r="C9" s="5" t="n">
        <v>27542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3</t>
        </is>
      </c>
      <c r="C2" s="2" t="inlineStr">
        <is>
          <t>Jun. 29, 2023</t>
        </is>
      </c>
    </row>
    <row r="3">
      <c r="A3" s="4" t="inlineStr">
        <is>
          <t>Term Loan Derivative Settle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on derivatives</t>
        </is>
      </c>
      <c r="B5" s="10" t="n">
        <v>25.8</v>
      </c>
      <c r="C5" s="4" t="inlineStr">
        <is>
          <t xml:space="preserve"> </t>
        </is>
      </c>
    </row>
    <row r="6">
      <c r="A6" s="4" t="inlineStr">
        <is>
          <t>Interest rate swaps and collars | Term Loan</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4" t="inlineStr">
        <is>
          <t xml:space="preserve"> </t>
        </is>
      </c>
      <c r="C8" s="5" t="n">
        <v>7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formation Related to Notional Amount and Maturities Dates for Interest Rate Swaps (Details) - Interest rate swaps and collars</t>
        </is>
      </c>
      <c r="B1" s="2" t="inlineStr">
        <is>
          <t>Dec. 31, 2023 USD ($)</t>
        </is>
      </c>
    </row>
    <row r="2">
      <c r="A2" s="4" t="inlineStr">
        <is>
          <t>12/4/2024</t>
        </is>
      </c>
      <c r="B2" s="4" t="inlineStr">
        <is>
          <t xml:space="preserve"> </t>
        </is>
      </c>
    </row>
    <row r="3">
      <c r="A3" s="3" t="inlineStr">
        <is>
          <t>Derivative [Line Items]</t>
        </is>
      </c>
      <c r="B3" s="4" t="inlineStr">
        <is>
          <t xml:space="preserve"> </t>
        </is>
      </c>
    </row>
    <row r="4">
      <c r="A4" s="4" t="inlineStr">
        <is>
          <t>Notional Amount</t>
        </is>
      </c>
      <c r="B4" s="5" t="n">
        <v>125000000</v>
      </c>
    </row>
    <row r="5">
      <c r="A5" s="4" t="inlineStr">
        <is>
          <t>12/5/2024</t>
        </is>
      </c>
      <c r="B5" s="4" t="inlineStr">
        <is>
          <t xml:space="preserve"> </t>
        </is>
      </c>
    </row>
    <row r="6">
      <c r="A6" s="3" t="inlineStr">
        <is>
          <t>Derivative [Line Items]</t>
        </is>
      </c>
      <c r="B6" s="4" t="inlineStr">
        <is>
          <t xml:space="preserve"> </t>
        </is>
      </c>
    </row>
    <row r="7">
      <c r="A7" s="4" t="inlineStr">
        <is>
          <t>Notional Amount</t>
        </is>
      </c>
      <c r="B7" s="6" t="n">
        <v>225000000</v>
      </c>
    </row>
    <row r="8">
      <c r="A8" s="4" t="inlineStr">
        <is>
          <t>6/14/2025</t>
        </is>
      </c>
      <c r="B8" s="4" t="inlineStr">
        <is>
          <t xml:space="preserve"> </t>
        </is>
      </c>
    </row>
    <row r="9">
      <c r="A9" s="3" t="inlineStr">
        <is>
          <t>Derivative [Line Items]</t>
        </is>
      </c>
      <c r="B9" s="4" t="inlineStr">
        <is>
          <t xml:space="preserve"> </t>
        </is>
      </c>
    </row>
    <row r="10">
      <c r="A10" s="4" t="inlineStr">
        <is>
          <t>Notional Amount</t>
        </is>
      </c>
      <c r="B10" s="6" t="n">
        <v>200000000</v>
      </c>
    </row>
    <row r="11">
      <c r="A11" s="4" t="inlineStr">
        <is>
          <t>12/6/2025</t>
        </is>
      </c>
      <c r="B11" s="4" t="inlineStr">
        <is>
          <t xml:space="preserve"> </t>
        </is>
      </c>
    </row>
    <row r="12">
      <c r="A12" s="3" t="inlineStr">
        <is>
          <t>Derivative [Line Items]</t>
        </is>
      </c>
      <c r="B12" s="4" t="inlineStr">
        <is>
          <t xml:space="preserve"> </t>
        </is>
      </c>
    </row>
    <row r="13">
      <c r="A13" s="4" t="inlineStr">
        <is>
          <t>Notional Amount</t>
        </is>
      </c>
      <c r="B13" s="6" t="n">
        <v>125000000</v>
      </c>
    </row>
    <row r="14">
      <c r="A14" s="4" t="inlineStr">
        <is>
          <t>6/14/2026</t>
        </is>
      </c>
      <c r="B14" s="4" t="inlineStr">
        <is>
          <t xml:space="preserve"> </t>
        </is>
      </c>
    </row>
    <row r="15">
      <c r="A15" s="3" t="inlineStr">
        <is>
          <t>Derivative [Line Items]</t>
        </is>
      </c>
      <c r="B15" s="4" t="inlineStr">
        <is>
          <t xml:space="preserve"> </t>
        </is>
      </c>
    </row>
    <row r="16">
      <c r="A16" s="4" t="inlineStr">
        <is>
          <t>Notional Amount</t>
        </is>
      </c>
      <c r="B16" s="6" t="n">
        <v>175000000</v>
      </c>
    </row>
    <row r="17">
      <c r="A17" s="4" t="inlineStr">
        <is>
          <t>6/22/2026</t>
        </is>
      </c>
      <c r="B17" s="4" t="inlineStr">
        <is>
          <t xml:space="preserve"> </t>
        </is>
      </c>
    </row>
    <row r="18">
      <c r="A18" s="3" t="inlineStr">
        <is>
          <t>Derivative [Line Items]</t>
        </is>
      </c>
      <c r="B18" s="4" t="inlineStr">
        <is>
          <t xml:space="preserve"> </t>
        </is>
      </c>
    </row>
    <row r="19">
      <c r="A19" s="4" t="inlineStr">
        <is>
          <t>Notional Amount</t>
        </is>
      </c>
      <c r="B19" s="6" t="n">
        <v>125000000</v>
      </c>
    </row>
    <row r="20">
      <c r="A20" s="4" t="inlineStr">
        <is>
          <t>12/6/2026</t>
        </is>
      </c>
      <c r="B20" s="4" t="inlineStr">
        <is>
          <t xml:space="preserve"> </t>
        </is>
      </c>
    </row>
    <row r="21">
      <c r="A21" s="3" t="inlineStr">
        <is>
          <t>Derivative [Line Items]</t>
        </is>
      </c>
      <c r="B21" s="4" t="inlineStr">
        <is>
          <t xml:space="preserve"> </t>
        </is>
      </c>
    </row>
    <row r="22">
      <c r="A22" s="4" t="inlineStr">
        <is>
          <t>Notional Amount</t>
        </is>
      </c>
      <c r="B22" s="6" t="n">
        <v>125000000</v>
      </c>
    </row>
    <row r="23">
      <c r="A23" s="4" t="inlineStr">
        <is>
          <t>5/18/2027</t>
        </is>
      </c>
      <c r="B23" s="4" t="inlineStr">
        <is>
          <t xml:space="preserve"> </t>
        </is>
      </c>
    </row>
    <row r="24">
      <c r="A24" s="3" t="inlineStr">
        <is>
          <t>Derivative [Line Items]</t>
        </is>
      </c>
      <c r="B24" s="4" t="inlineStr">
        <is>
          <t xml:space="preserve"> </t>
        </is>
      </c>
    </row>
    <row r="25">
      <c r="A25" s="4" t="inlineStr">
        <is>
          <t>Notional Amount</t>
        </is>
      </c>
      <c r="B25" s="6" t="n">
        <v>75000000</v>
      </c>
    </row>
    <row r="26">
      <c r="A26" s="4" t="inlineStr">
        <is>
          <t>5/19/2027</t>
        </is>
      </c>
      <c r="B26" s="4" t="inlineStr">
        <is>
          <t xml:space="preserve"> </t>
        </is>
      </c>
    </row>
    <row r="27">
      <c r="A27" s="3" t="inlineStr">
        <is>
          <t>Derivative [Line Items]</t>
        </is>
      </c>
      <c r="B27" s="4" t="inlineStr">
        <is>
          <t xml:space="preserve"> </t>
        </is>
      </c>
    </row>
    <row r="28">
      <c r="A28" s="4" t="inlineStr">
        <is>
          <t>Notional Amount</t>
        </is>
      </c>
      <c r="B28" s="6" t="n">
        <v>100000000</v>
      </c>
    </row>
    <row r="29">
      <c r="A29" s="4" t="inlineStr">
        <is>
          <t>5/19/2027</t>
        </is>
      </c>
      <c r="B29" s="4" t="inlineStr">
        <is>
          <t xml:space="preserve"> </t>
        </is>
      </c>
    </row>
    <row r="30">
      <c r="A30" s="3" t="inlineStr">
        <is>
          <t>Derivative [Line Items]</t>
        </is>
      </c>
      <c r="B30" s="4" t="inlineStr">
        <is>
          <t xml:space="preserve"> </t>
        </is>
      </c>
    </row>
    <row r="31">
      <c r="A31" s="4" t="inlineStr">
        <is>
          <t>Notional Amount</t>
        </is>
      </c>
      <c r="B31" s="6" t="n">
        <v>200000000</v>
      </c>
    </row>
    <row r="32">
      <c r="A32" s="4" t="inlineStr">
        <is>
          <t>12/6/2027</t>
        </is>
      </c>
      <c r="B32" s="4" t="inlineStr">
        <is>
          <t xml:space="preserve"> </t>
        </is>
      </c>
    </row>
    <row r="33">
      <c r="A33" s="3" t="inlineStr">
        <is>
          <t>Derivative [Line Items]</t>
        </is>
      </c>
      <c r="B33" s="4" t="inlineStr">
        <is>
          <t xml:space="preserve"> </t>
        </is>
      </c>
    </row>
    <row r="34">
      <c r="A34" s="4" t="inlineStr">
        <is>
          <t>Notional Amount</t>
        </is>
      </c>
      <c r="B34" s="5" t="n">
        <v>1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s of Company's Derivative Instruments (Details) - Not Designated as Hedging Instrument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Total gain on derivatives</t>
        </is>
      </c>
      <c r="B4" s="5" t="n">
        <v>20266</v>
      </c>
      <c r="C4" s="5" t="n">
        <v>83116</v>
      </c>
      <c r="D4" s="5" t="n">
        <v>18174</v>
      </c>
    </row>
    <row r="5">
      <c r="A5" s="4" t="inlineStr">
        <is>
          <t>Interest rate collar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Total gain on derivatives</t>
        </is>
      </c>
      <c r="B7" s="6" t="n">
        <v>0</v>
      </c>
      <c r="C7" s="6" t="n">
        <v>59591</v>
      </c>
      <c r="D7" s="6" t="n">
        <v>8771</v>
      </c>
    </row>
    <row r="8">
      <c r="A8" s="4" t="inlineStr">
        <is>
          <t>Interest rate swap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Total gain on derivatives</t>
        </is>
      </c>
      <c r="B10" s="5" t="n">
        <v>20266</v>
      </c>
      <c r="C10" s="5" t="n">
        <v>23525</v>
      </c>
      <c r="D10" s="5" t="n">
        <v>94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5" t="n">
        <v>3673</v>
      </c>
      <c r="C3" s="5" t="n">
        <v>367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6" t="n">
        <v>3673</v>
      </c>
      <c r="C12" s="6" t="n">
        <v>3673</v>
      </c>
    </row>
    <row r="13">
      <c r="A13" s="4" t="inlineStr">
        <is>
          <t>Interest rate swap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 current</t>
        </is>
      </c>
      <c r="B15" s="6" t="n">
        <v>8194</v>
      </c>
      <c r="C15" s="6" t="n">
        <v>823</v>
      </c>
    </row>
    <row r="16">
      <c r="A16" s="4" t="inlineStr">
        <is>
          <t>Interest rate swap - non-current</t>
        </is>
      </c>
      <c r="B16" s="6" t="n">
        <v>14256</v>
      </c>
      <c r="C16" s="6" t="n">
        <v>48955</v>
      </c>
    </row>
    <row r="17">
      <c r="A17" s="4" t="inlineStr">
        <is>
          <t>Interest rate swap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swap - current</t>
        </is>
      </c>
      <c r="B19" s="6" t="n">
        <v>0</v>
      </c>
      <c r="C19" s="6" t="n">
        <v>0</v>
      </c>
    </row>
    <row r="20">
      <c r="A20" s="4" t="inlineStr">
        <is>
          <t>Interest rate swap - non-current</t>
        </is>
      </c>
      <c r="B20" s="6" t="n">
        <v>0</v>
      </c>
      <c r="C20" s="6" t="n">
        <v>0</v>
      </c>
    </row>
    <row r="21">
      <c r="A21" s="4" t="inlineStr">
        <is>
          <t>Interest rate swap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 - current</t>
        </is>
      </c>
      <c r="B23" s="6" t="n">
        <v>8194</v>
      </c>
      <c r="C23" s="6" t="n">
        <v>823</v>
      </c>
    </row>
    <row r="24">
      <c r="A24" s="4" t="inlineStr">
        <is>
          <t>Interest rate swap - non-current</t>
        </is>
      </c>
      <c r="B24" s="6" t="n">
        <v>14256</v>
      </c>
      <c r="C24" s="6" t="n">
        <v>48955</v>
      </c>
    </row>
    <row r="25">
      <c r="A25" s="4" t="inlineStr">
        <is>
          <t>Interest rate swap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swap - current</t>
        </is>
      </c>
      <c r="B27" s="6" t="n">
        <v>0</v>
      </c>
      <c r="C27" s="6" t="n">
        <v>0</v>
      </c>
    </row>
    <row r="28">
      <c r="A28" s="4" t="inlineStr">
        <is>
          <t>Interest rate swap - non-current</t>
        </is>
      </c>
      <c r="B28" s="5" t="n">
        <v>0</v>
      </c>
      <c r="C28" s="6" t="n">
        <v>0</v>
      </c>
    </row>
    <row r="29">
      <c r="A29" s="4" t="inlineStr">
        <is>
          <t>Interest rate collar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collars</t>
        </is>
      </c>
      <c r="B31" s="4" t="inlineStr">
        <is>
          <t xml:space="preserve"> </t>
        </is>
      </c>
      <c r="C31" s="6" t="n">
        <v>15562</v>
      </c>
    </row>
    <row r="32">
      <c r="A32" s="4" t="inlineStr">
        <is>
          <t>Interest rate collar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rate collars</t>
        </is>
      </c>
      <c r="B34" s="4" t="inlineStr">
        <is>
          <t xml:space="preserve"> </t>
        </is>
      </c>
      <c r="C34" s="6" t="n">
        <v>0</v>
      </c>
    </row>
    <row r="35">
      <c r="A35" s="4" t="inlineStr">
        <is>
          <t>Interest rate collar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rate collars</t>
        </is>
      </c>
      <c r="B37" s="4" t="inlineStr">
        <is>
          <t xml:space="preserve"> </t>
        </is>
      </c>
      <c r="C37" s="6" t="n">
        <v>15562</v>
      </c>
    </row>
    <row r="38">
      <c r="A38" s="4" t="inlineStr">
        <is>
          <t>Interest rate collar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terest rate collars</t>
        </is>
      </c>
      <c r="B40" s="4" t="inlineStr">
        <is>
          <t xml:space="preserve"> </t>
        </is>
      </c>
      <c r="C4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 Additional Information (Details) - USD ($) $ / shares in Units, $ in Thousands</t>
        </is>
      </c>
      <c r="D1" s="2" t="inlineStr">
        <is>
          <t>12 Months Ended</t>
        </is>
      </c>
    </row>
    <row r="2">
      <c r="B2" s="2" t="inlineStr">
        <is>
          <t>Jul. 13, 2023</t>
        </is>
      </c>
      <c r="C2" s="2" t="inlineStr">
        <is>
          <t>Jul. 03,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6" t="n">
        <v>77400000</v>
      </c>
      <c r="E4" s="6" t="n">
        <v>59000000</v>
      </c>
      <c r="F4" s="4" t="inlineStr">
        <is>
          <t xml:space="preserve"> </t>
        </is>
      </c>
    </row>
    <row r="5">
      <c r="A5" s="4" t="inlineStr">
        <is>
          <t>Common stock, shares outstanding (in shares)</t>
        </is>
      </c>
      <c r="B5" s="4" t="inlineStr">
        <is>
          <t xml:space="preserve"> </t>
        </is>
      </c>
      <c r="C5" s="4" t="inlineStr">
        <is>
          <t xml:space="preserve"> </t>
        </is>
      </c>
      <c r="D5" s="6" t="n">
        <v>77400000</v>
      </c>
      <c r="E5" s="6" t="n">
        <v>59000000</v>
      </c>
      <c r="F5" s="4" t="inlineStr">
        <is>
          <t xml:space="preserve"> </t>
        </is>
      </c>
    </row>
    <row r="6">
      <c r="A6" s="4" t="inlineStr">
        <is>
          <t>Proceeds from initial public offering, net of underwriter discounts</t>
        </is>
      </c>
      <c r="B6" s="4" t="inlineStr">
        <is>
          <t xml:space="preserve"> </t>
        </is>
      </c>
      <c r="C6" s="5" t="n">
        <v>230800</v>
      </c>
      <c r="D6" s="5" t="n">
        <v>277840</v>
      </c>
      <c r="E6" s="5" t="n">
        <v>0</v>
      </c>
      <c r="F6" s="5" t="n">
        <v>0</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and sold (in shares)</t>
        </is>
      </c>
      <c r="B9" s="4" t="inlineStr">
        <is>
          <t xml:space="preserve"> </t>
        </is>
      </c>
      <c r="C9" s="6" t="n">
        <v>16000000</v>
      </c>
      <c r="D9" s="4" t="inlineStr">
        <is>
          <t xml:space="preserve"> </t>
        </is>
      </c>
      <c r="E9" s="4" t="inlineStr">
        <is>
          <t xml:space="preserve"> </t>
        </is>
      </c>
      <c r="F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in shares)</t>
        </is>
      </c>
      <c r="B12" s="6" t="n">
        <v>77400000</v>
      </c>
      <c r="C12" s="4" t="inlineStr">
        <is>
          <t xml:space="preserve"> </t>
        </is>
      </c>
      <c r="D12" s="4" t="inlineStr">
        <is>
          <t xml:space="preserve"> </t>
        </is>
      </c>
      <c r="E12" s="4" t="inlineStr">
        <is>
          <t xml:space="preserve"> </t>
        </is>
      </c>
      <c r="F12" s="4" t="inlineStr">
        <is>
          <t xml:space="preserve"> </t>
        </is>
      </c>
    </row>
    <row r="13">
      <c r="A13" s="4" t="inlineStr">
        <is>
          <t>Common stock, shares outstanding (in shares)</t>
        </is>
      </c>
      <c r="B13" s="6" t="n">
        <v>77400000</v>
      </c>
      <c r="C13" s="4" t="inlineStr">
        <is>
          <t xml:space="preserve"> </t>
        </is>
      </c>
      <c r="D13" s="4" t="inlineStr">
        <is>
          <t xml:space="preserve"> </t>
        </is>
      </c>
      <c r="E13" s="4" t="inlineStr">
        <is>
          <t xml:space="preserve"> </t>
        </is>
      </c>
      <c r="F13" s="4" t="inlineStr">
        <is>
          <t xml:space="preserve"> </t>
        </is>
      </c>
    </row>
    <row r="14">
      <c r="A14" s="4" t="inlineStr">
        <is>
          <t>Shares issued and sold (in shares)</t>
        </is>
      </c>
      <c r="B14" s="6" t="n">
        <v>2400000</v>
      </c>
      <c r="C14" s="4" t="inlineStr">
        <is>
          <t xml:space="preserve"> </t>
        </is>
      </c>
      <c r="D14" s="4" t="inlineStr">
        <is>
          <t xml:space="preserve"> </t>
        </is>
      </c>
      <c r="E14" s="4" t="inlineStr">
        <is>
          <t xml:space="preserve"> </t>
        </is>
      </c>
      <c r="F14" s="4" t="inlineStr">
        <is>
          <t xml:space="preserve"> </t>
        </is>
      </c>
    </row>
    <row r="15">
      <c r="A15" s="4" t="inlineStr">
        <is>
          <t>Sale of stock, price per share (in dollars per share)</t>
        </is>
      </c>
      <c r="B15" s="5" t="n">
        <v>16</v>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5" t="n">
        <v>36200</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Dividends (Details) - USD ($) $ / shares in Units, $ in Thousands</t>
        </is>
      </c>
      <c r="F1" s="2" t="inlineStr">
        <is>
          <t>12 Months Ended</t>
        </is>
      </c>
    </row>
    <row r="2">
      <c r="B2" s="2" t="inlineStr">
        <is>
          <t>Feb. 23, 2024</t>
        </is>
      </c>
      <c r="C2" s="2" t="inlineStr">
        <is>
          <t>Jan. 29, 2024</t>
        </is>
      </c>
      <c r="D2" s="2" t="inlineStr">
        <is>
          <t>Nov. 10, 2023</t>
        </is>
      </c>
      <c r="E2" s="2" t="inlineStr">
        <is>
          <t>Oct. 24, 2023</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sh dividend declared (in dollars per share)</t>
        </is>
      </c>
      <c r="B4" s="4" t="inlineStr">
        <is>
          <t xml:space="preserve"> </t>
        </is>
      </c>
      <c r="C4" s="4" t="inlineStr">
        <is>
          <t xml:space="preserve"> </t>
        </is>
      </c>
      <c r="D4" s="4" t="inlineStr">
        <is>
          <t xml:space="preserve"> </t>
        </is>
      </c>
      <c r="E4" s="7" t="n">
        <v>0.38</v>
      </c>
      <c r="F4" s="4" t="inlineStr">
        <is>
          <t xml:space="preserve"> </t>
        </is>
      </c>
      <c r="G4" s="4" t="inlineStr">
        <is>
          <t xml:space="preserve"> </t>
        </is>
      </c>
      <c r="H4" s="4" t="inlineStr">
        <is>
          <t xml:space="preserve"> </t>
        </is>
      </c>
    </row>
    <row r="5">
      <c r="A5" s="4" t="inlineStr">
        <is>
          <t>Common stock cash dividend declared, annualized (in dollars per share)</t>
        </is>
      </c>
      <c r="B5" s="4" t="inlineStr">
        <is>
          <t xml:space="preserve"> </t>
        </is>
      </c>
      <c r="C5" s="4" t="inlineStr">
        <is>
          <t xml:space="preserve"> </t>
        </is>
      </c>
      <c r="D5" s="4" t="inlineStr">
        <is>
          <t xml:space="preserve"> </t>
        </is>
      </c>
      <c r="E5" s="7" t="n">
        <v>1.52</v>
      </c>
      <c r="F5" s="4" t="inlineStr">
        <is>
          <t xml:space="preserve"> </t>
        </is>
      </c>
      <c r="G5" s="4" t="inlineStr">
        <is>
          <t xml:space="preserve"> </t>
        </is>
      </c>
      <c r="H5" s="4" t="inlineStr">
        <is>
          <t xml:space="preserve"> </t>
        </is>
      </c>
    </row>
    <row r="6">
      <c r="A6" s="4" t="inlineStr">
        <is>
          <t>Dividends paid to stockholders</t>
        </is>
      </c>
      <c r="B6" s="4" t="inlineStr">
        <is>
          <t xml:space="preserve"> </t>
        </is>
      </c>
      <c r="C6" s="4" t="inlineStr">
        <is>
          <t xml:space="preserve"> </t>
        </is>
      </c>
      <c r="D6" s="5" t="n">
        <v>29800</v>
      </c>
      <c r="E6" s="4" t="inlineStr">
        <is>
          <t xml:space="preserve"> </t>
        </is>
      </c>
      <c r="F6" s="5" t="n">
        <v>29793</v>
      </c>
      <c r="G6" s="5" t="n">
        <v>0</v>
      </c>
      <c r="H6" s="5" t="n">
        <v>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cash dividend declared (in dollars per share)</t>
        </is>
      </c>
      <c r="B9" s="4" t="inlineStr">
        <is>
          <t xml:space="preserve"> </t>
        </is>
      </c>
      <c r="C9" s="7" t="n">
        <v>0.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id to stockholders</t>
        </is>
      </c>
      <c r="B10" s="5" t="n">
        <v>29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 (in shares)</t>
        </is>
      </c>
      <c r="B3" s="6" t="n">
        <v>50000000</v>
      </c>
      <c r="C3" s="6" t="n">
        <v>50000000</v>
      </c>
    </row>
    <row r="4">
      <c r="A4" s="4" t="inlineStr">
        <is>
          <t>Preferred stock, shares issued (in shares)</t>
        </is>
      </c>
      <c r="B4" s="6" t="n">
        <v>0</v>
      </c>
      <c r="C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Parenthetical) - Compression Operations $ in Thousands</t>
        </is>
      </c>
      <c r="B1" s="2" t="inlineStr">
        <is>
          <t>12 Months Ended</t>
        </is>
      </c>
    </row>
    <row r="2">
      <c r="B2" s="2" t="inlineStr">
        <is>
          <t>Dec. 31, 2023 USD ($)</t>
        </is>
      </c>
    </row>
    <row r="3">
      <c r="A3" s="4" t="inlineStr">
        <is>
          <t>Cost of operations</t>
        </is>
      </c>
      <c r="B3" s="5" t="n">
        <v>257092</v>
      </c>
    </row>
    <row r="4">
      <c r="A4" s="4" t="inlineStr">
        <is>
          <t>Related Party</t>
        </is>
      </c>
      <c r="B4" s="4" t="inlineStr">
        <is>
          <t xml:space="preserve"> </t>
        </is>
      </c>
    </row>
    <row r="5">
      <c r="A5" s="4" t="inlineStr">
        <is>
          <t>Cost of operations</t>
        </is>
      </c>
      <c r="B5" s="5" t="n">
        <v>13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lass B and C Profits Interests (Details) - Class B Incentive Units - USD ($) $ in Millions</t>
        </is>
      </c>
      <c r="B1" s="2" t="inlineStr">
        <is>
          <t>12 Months Ended</t>
        </is>
      </c>
    </row>
    <row r="2">
      <c r="B2" s="2" t="inlineStr">
        <is>
          <t>Dec. 31, 2023</t>
        </is>
      </c>
      <c r="C2" s="2" t="inlineStr">
        <is>
          <t>Dec. 31, 2022</t>
        </is>
      </c>
      <c r="D2" s="2" t="inlineStr">
        <is>
          <t>Dec. 31, 2021</t>
        </is>
      </c>
      <c r="E2" s="2" t="inlineStr">
        <is>
          <t>Mar.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11" t="n">
        <v>60406.9</v>
      </c>
      <c r="C4" s="6" t="n">
        <v>61068</v>
      </c>
      <c r="D4" s="4" t="inlineStr">
        <is>
          <t xml:space="preserve"> </t>
        </is>
      </c>
      <c r="E4" s="4" t="inlineStr">
        <is>
          <t xml:space="preserve"> </t>
        </is>
      </c>
    </row>
    <row r="5">
      <c r="A5" s="4" t="inlineStr">
        <is>
          <t>Shares outstanding (in shares)</t>
        </is>
      </c>
      <c r="B5" s="11" t="n">
        <v>57058.5</v>
      </c>
      <c r="C5" s="11" t="n">
        <v>60363.4</v>
      </c>
      <c r="D5" s="4" t="inlineStr">
        <is>
          <t xml:space="preserve"> </t>
        </is>
      </c>
      <c r="E5" s="4" t="inlineStr">
        <is>
          <t xml:space="preserve"> </t>
        </is>
      </c>
    </row>
    <row r="6">
      <c r="A6" s="4" t="inlineStr">
        <is>
          <t>Shares granted (in shares)</t>
        </is>
      </c>
      <c r="B6" s="6" t="n">
        <v>0</v>
      </c>
      <c r="C6" s="6" t="n">
        <v>2861</v>
      </c>
      <c r="D6" s="11" t="n">
        <v>57502.4</v>
      </c>
      <c r="E6" s="4" t="inlineStr">
        <is>
          <t xml:space="preserve"> </t>
        </is>
      </c>
    </row>
    <row r="7">
      <c r="A7" s="4" t="inlineStr">
        <is>
          <t>Award vesting rights, term</t>
        </is>
      </c>
      <c r="B7" s="4" t="inlineStr">
        <is>
          <t>five</t>
        </is>
      </c>
      <c r="C7" s="4" t="inlineStr">
        <is>
          <t xml:space="preserve"> </t>
        </is>
      </c>
      <c r="D7" s="4" t="inlineStr">
        <is>
          <t xml:space="preserve"> </t>
        </is>
      </c>
      <c r="E7" s="4" t="inlineStr">
        <is>
          <t xml:space="preserve"> </t>
        </is>
      </c>
    </row>
    <row r="8">
      <c r="A8" s="4" t="inlineStr">
        <is>
          <t>Two Thousand And Nineteen Class B Unit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4" t="inlineStr">
        <is>
          <t xml:space="preserve"> </t>
        </is>
      </c>
      <c r="C10" s="4" t="inlineStr">
        <is>
          <t xml:space="preserve"> </t>
        </is>
      </c>
      <c r="D10" s="4" t="inlineStr">
        <is>
          <t xml:space="preserve"> </t>
        </is>
      </c>
      <c r="E10" s="11" t="n">
        <v>61098.4</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10" t="n">
        <v>1.6</v>
      </c>
      <c r="C13" s="5" t="n">
        <v>1</v>
      </c>
      <c r="D13" s="10" t="n">
        <v>1.2</v>
      </c>
      <c r="E13" s="4" t="inlineStr">
        <is>
          <t xml:space="preserve"> </t>
        </is>
      </c>
    </row>
    <row r="14">
      <c r="A14" s="4" t="inlineStr">
        <is>
          <t>Time Ves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award vesting rights</t>
        </is>
      </c>
      <c r="B16" s="8" t="n">
        <v>0.25</v>
      </c>
      <c r="C16" s="4" t="inlineStr">
        <is>
          <t xml:space="preserve"> </t>
        </is>
      </c>
      <c r="D16" s="4" t="inlineStr">
        <is>
          <t xml:space="preserve"> </t>
        </is>
      </c>
      <c r="E16" s="4" t="inlineStr">
        <is>
          <t xml:space="preserve"> </t>
        </is>
      </c>
    </row>
    <row r="17">
      <c r="A17" s="4" t="inlineStr">
        <is>
          <t>Performance Ves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award vesting rights</t>
        </is>
      </c>
      <c r="B19" s="8" t="n">
        <v>0.75</v>
      </c>
      <c r="C19" s="4" t="inlineStr">
        <is>
          <t xml:space="preserve"> </t>
        </is>
      </c>
      <c r="D19" s="4" t="inlineStr">
        <is>
          <t xml:space="preserve"> </t>
        </is>
      </c>
      <c r="E19" s="4" t="inlineStr">
        <is>
          <t xml:space="preserve"> </t>
        </is>
      </c>
    </row>
    <row r="20">
      <c r="A20" s="4" t="inlineStr">
        <is>
          <t>Time Vesting</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vested time vesting units (in shares)</t>
        </is>
      </c>
      <c r="B22" s="11" t="n">
        <v>3005.5</v>
      </c>
      <c r="C22" s="4" t="inlineStr">
        <is>
          <t xml:space="preserve"> </t>
        </is>
      </c>
      <c r="D22" s="4" t="inlineStr">
        <is>
          <t xml:space="preserve"> </t>
        </is>
      </c>
      <c r="E22" s="4" t="inlineStr">
        <is>
          <t xml:space="preserve"> </t>
        </is>
      </c>
    </row>
    <row r="23">
      <c r="A23" s="4" t="inlineStr">
        <is>
          <t>Unrecognized stock compensation expense</t>
        </is>
      </c>
      <c r="B23" s="10" t="n">
        <v>0.3</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2023 Omnibus Incentive Plan (Details) - USD ($)</t>
        </is>
      </c>
      <c r="D1" s="2" t="inlineStr">
        <is>
          <t>12 Months Ended</t>
        </is>
      </c>
    </row>
    <row r="2">
      <c r="B2" s="2" t="inlineStr">
        <is>
          <t>Dec. 08, 2023</t>
        </is>
      </c>
      <c r="C2" s="2" t="inlineStr">
        <is>
          <t>Jun. 29, 2023</t>
        </is>
      </c>
      <c r="D2" s="2" t="inlineStr">
        <is>
          <t>Dec. 31, 2023</t>
        </is>
      </c>
      <c r="E2" s="2" t="inlineStr">
        <is>
          <t>Dec. 31, 2022</t>
        </is>
      </c>
      <c r="F2" s="2" t="inlineStr">
        <is>
          <t>Dec. 31, 2021</t>
        </is>
      </c>
      <c r="G2" s="2" t="inlineStr">
        <is>
          <t>Jun. 20, 2023</t>
        </is>
      </c>
    </row>
    <row r="3">
      <c r="A3" s="4" t="inlineStr">
        <is>
          <t>P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 of cumulative adjusted EBITDA</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VWAP trading days</t>
        </is>
      </c>
      <c r="B6" s="4" t="inlineStr">
        <is>
          <t xml:space="preserve"> </t>
        </is>
      </c>
      <c r="C6" s="4" t="inlineStr">
        <is>
          <t xml:space="preserve"> </t>
        </is>
      </c>
      <c r="D6" s="4" t="inlineStr">
        <is>
          <t>20 days</t>
        </is>
      </c>
      <c r="E6" s="4" t="inlineStr">
        <is>
          <t xml:space="preserve"> </t>
        </is>
      </c>
      <c r="F6" s="4" t="inlineStr">
        <is>
          <t xml:space="preserve"> </t>
        </is>
      </c>
      <c r="G6" s="4" t="inlineStr">
        <is>
          <t xml:space="preserve"> </t>
        </is>
      </c>
    </row>
    <row r="7">
      <c r="A7" s="4" t="inlineStr">
        <is>
          <t>Percentage of award vesting rights</t>
        </is>
      </c>
      <c r="B7" s="4" t="inlineStr">
        <is>
          <t xml:space="preserve"> </t>
        </is>
      </c>
      <c r="C7" s="4" t="inlineStr">
        <is>
          <t xml:space="preserve"> </t>
        </is>
      </c>
      <c r="D7" s="8" t="n">
        <v>1</v>
      </c>
      <c r="E7" s="4" t="inlineStr">
        <is>
          <t xml:space="preserve"> </t>
        </is>
      </c>
      <c r="F7" s="4" t="inlineStr">
        <is>
          <t xml:space="preserve"> </t>
        </is>
      </c>
      <c r="G7" s="4" t="inlineStr">
        <is>
          <t xml:space="preserve"> </t>
        </is>
      </c>
    </row>
    <row r="8">
      <c r="A8" s="4" t="inlineStr">
        <is>
          <t>Unrecognized stock compensation expense</t>
        </is>
      </c>
      <c r="B8" s="4" t="inlineStr">
        <is>
          <t xml:space="preserve"> </t>
        </is>
      </c>
      <c r="C8" s="4" t="inlineStr">
        <is>
          <t xml:space="preserve"> </t>
        </is>
      </c>
      <c r="D8" s="5" t="n">
        <v>18000000</v>
      </c>
      <c r="E8" s="4" t="inlineStr">
        <is>
          <t xml:space="preserve"> </t>
        </is>
      </c>
      <c r="F8" s="4" t="inlineStr">
        <is>
          <t xml:space="preserve"> </t>
        </is>
      </c>
      <c r="G8" s="4" t="inlineStr">
        <is>
          <t xml:space="preserve"> </t>
        </is>
      </c>
    </row>
    <row r="9">
      <c r="A9" s="4" t="inlineStr">
        <is>
          <t>Total tax benefit</t>
        </is>
      </c>
      <c r="B9" s="4" t="inlineStr">
        <is>
          <t xml:space="preserve"> </t>
        </is>
      </c>
      <c r="C9" s="4" t="inlineStr">
        <is>
          <t xml:space="preserve"> </t>
        </is>
      </c>
      <c r="D9" s="6" t="n">
        <v>900000</v>
      </c>
      <c r="E9" s="5" t="n">
        <v>0</v>
      </c>
      <c r="F9" s="5" t="n">
        <v>0</v>
      </c>
      <c r="G9" s="4" t="inlineStr">
        <is>
          <t xml:space="preserve"> </t>
        </is>
      </c>
    </row>
    <row r="10">
      <c r="A10" s="4" t="inlineStr">
        <is>
          <t>PSUs | 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compensation expense</t>
        </is>
      </c>
      <c r="B12" s="4" t="inlineStr">
        <is>
          <t xml:space="preserve"> </t>
        </is>
      </c>
      <c r="C12" s="4" t="inlineStr">
        <is>
          <t xml:space="preserve"> </t>
        </is>
      </c>
      <c r="D12" s="5" t="n">
        <v>4300000</v>
      </c>
      <c r="E12" s="5" t="n">
        <v>0</v>
      </c>
      <c r="F12" s="5" t="n">
        <v>0</v>
      </c>
      <c r="G12" s="4" t="inlineStr">
        <is>
          <t xml:space="preserve"> </t>
        </is>
      </c>
    </row>
    <row r="13">
      <c r="A13" s="4" t="inlineStr">
        <is>
          <t>PSUs | Achieved ESG Scorec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award vesting rights</t>
        </is>
      </c>
      <c r="B15" s="4" t="inlineStr">
        <is>
          <t xml:space="preserve"> </t>
        </is>
      </c>
      <c r="C15" s="4" t="inlineStr">
        <is>
          <t xml:space="preserve"> </t>
        </is>
      </c>
      <c r="D15" s="8" t="n">
        <v>1</v>
      </c>
      <c r="E15" s="4" t="inlineStr">
        <is>
          <t xml:space="preserve"> </t>
        </is>
      </c>
      <c r="F15" s="4" t="inlineStr">
        <is>
          <t xml:space="preserve"> </t>
        </is>
      </c>
      <c r="G15" s="4" t="inlineStr">
        <is>
          <t xml:space="preserve"> </t>
        </is>
      </c>
    </row>
    <row r="16">
      <c r="A16" s="4" t="inlineStr">
        <is>
          <t>PSUs | Not Achieved ESG Scorec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ward vesting rights</t>
        </is>
      </c>
      <c r="B18" s="4" t="inlineStr">
        <is>
          <t xml:space="preserve"> </t>
        </is>
      </c>
      <c r="C18" s="4" t="inlineStr">
        <is>
          <t xml:space="preserve"> </t>
        </is>
      </c>
      <c r="D18" s="8" t="n">
        <v>0</v>
      </c>
      <c r="E18" s="4" t="inlineStr">
        <is>
          <t xml:space="preserve"> </t>
        </is>
      </c>
      <c r="F18" s="4" t="inlineStr">
        <is>
          <t xml:space="preserve"> </t>
        </is>
      </c>
      <c r="G18" s="4" t="inlineStr">
        <is>
          <t xml:space="preserve"> </t>
        </is>
      </c>
    </row>
    <row r="19">
      <c r="A19" s="4" t="inlineStr">
        <is>
          <t>PSUs | Performance at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ward vesting rights</t>
        </is>
      </c>
      <c r="B21" s="4" t="inlineStr">
        <is>
          <t xml:space="preserve"> </t>
        </is>
      </c>
      <c r="C21" s="4" t="inlineStr">
        <is>
          <t xml:space="preserve"> </t>
        </is>
      </c>
      <c r="D21" s="8" t="n">
        <v>2</v>
      </c>
      <c r="E21" s="4" t="inlineStr">
        <is>
          <t xml:space="preserve"> </t>
        </is>
      </c>
      <c r="F21" s="4" t="inlineStr">
        <is>
          <t xml:space="preserve"> </t>
        </is>
      </c>
      <c r="G21" s="4" t="inlineStr">
        <is>
          <t xml:space="preserve"> </t>
        </is>
      </c>
    </row>
    <row r="22">
      <c r="A22" s="4" t="inlineStr">
        <is>
          <t>PSUs | Performance at Targ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award vesting rights</t>
        </is>
      </c>
      <c r="B24" s="4" t="inlineStr">
        <is>
          <t xml:space="preserve"> </t>
        </is>
      </c>
      <c r="C24" s="4" t="inlineStr">
        <is>
          <t xml:space="preserve"> </t>
        </is>
      </c>
      <c r="D24" s="8" t="n">
        <v>1</v>
      </c>
      <c r="E24" s="4" t="inlineStr">
        <is>
          <t xml:space="preserve"> </t>
        </is>
      </c>
      <c r="F24" s="4" t="inlineStr">
        <is>
          <t xml:space="preserve"> </t>
        </is>
      </c>
      <c r="G24" s="4" t="inlineStr">
        <is>
          <t xml:space="preserve"> </t>
        </is>
      </c>
    </row>
    <row r="25">
      <c r="A25" s="4" t="inlineStr">
        <is>
          <t>PSUs | Performance at Thres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ward vesting rights</t>
        </is>
      </c>
      <c r="B27" s="4" t="inlineStr">
        <is>
          <t xml:space="preserve"> </t>
        </is>
      </c>
      <c r="C27" s="4" t="inlineStr">
        <is>
          <t xml:space="preserve"> </t>
        </is>
      </c>
      <c r="D27" s="8" t="n">
        <v>0.5</v>
      </c>
      <c r="E27" s="4" t="inlineStr">
        <is>
          <t xml:space="preserve"> </t>
        </is>
      </c>
      <c r="F27" s="4" t="inlineStr">
        <is>
          <t xml:space="preserve"> </t>
        </is>
      </c>
      <c r="G27" s="4" t="inlineStr">
        <is>
          <t xml:space="preserve"> </t>
        </is>
      </c>
    </row>
    <row r="28">
      <c r="A28" s="4" t="inlineStr">
        <is>
          <t>PSUs | Performance at Below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award vesting rights</t>
        </is>
      </c>
      <c r="B30" s="4" t="inlineStr">
        <is>
          <t xml:space="preserve"> </t>
        </is>
      </c>
      <c r="C30" s="4" t="inlineStr">
        <is>
          <t xml:space="preserve"> </t>
        </is>
      </c>
      <c r="D30" s="8" t="n">
        <v>0</v>
      </c>
      <c r="E30" s="4" t="inlineStr">
        <is>
          <t xml:space="preserve"> </t>
        </is>
      </c>
      <c r="F30" s="4" t="inlineStr">
        <is>
          <t xml:space="preserve"> </t>
        </is>
      </c>
      <c r="G30" s="4" t="inlineStr">
        <is>
          <t xml:space="preserve"> </t>
        </is>
      </c>
    </row>
    <row r="31">
      <c r="A31" s="4" t="inlineStr">
        <is>
          <t>PSUs | Discretionary Cash Fl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target, percentage</t>
        </is>
      </c>
      <c r="B33" s="4" t="inlineStr">
        <is>
          <t xml:space="preserve"> </t>
        </is>
      </c>
      <c r="C33" s="8" t="n">
        <v>0.3</v>
      </c>
      <c r="D33" s="4" t="inlineStr">
        <is>
          <t xml:space="preserve"> </t>
        </is>
      </c>
      <c r="E33" s="4" t="inlineStr">
        <is>
          <t xml:space="preserve"> </t>
        </is>
      </c>
      <c r="F33" s="4" t="inlineStr">
        <is>
          <t xml:space="preserve"> </t>
        </is>
      </c>
      <c r="G33" s="4" t="inlineStr">
        <is>
          <t xml:space="preserve"> </t>
        </is>
      </c>
    </row>
    <row r="34">
      <c r="A34" s="4" t="inlineStr">
        <is>
          <t>PSUs | Consolidated Net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target, percentage</t>
        </is>
      </c>
      <c r="B36" s="4" t="inlineStr">
        <is>
          <t xml:space="preserve"> </t>
        </is>
      </c>
      <c r="C36" s="8" t="n">
        <v>0.3</v>
      </c>
      <c r="D36" s="4" t="inlineStr">
        <is>
          <t xml:space="preserve"> </t>
        </is>
      </c>
      <c r="E36" s="4" t="inlineStr">
        <is>
          <t xml:space="preserve"> </t>
        </is>
      </c>
      <c r="F36" s="4" t="inlineStr">
        <is>
          <t xml:space="preserve"> </t>
        </is>
      </c>
      <c r="G36" s="4" t="inlineStr">
        <is>
          <t xml:space="preserve"> </t>
        </is>
      </c>
    </row>
    <row r="37">
      <c r="A37" s="4" t="inlineStr">
        <is>
          <t>PSUs | Absolute Total Shareholders' Retur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target, percentage</t>
        </is>
      </c>
      <c r="B39" s="4" t="inlineStr">
        <is>
          <t xml:space="preserve"> </t>
        </is>
      </c>
      <c r="C39" s="8" t="n">
        <v>0.3</v>
      </c>
      <c r="D39" s="4" t="inlineStr">
        <is>
          <t xml:space="preserve"> </t>
        </is>
      </c>
      <c r="E39" s="4" t="inlineStr">
        <is>
          <t xml:space="preserve"> </t>
        </is>
      </c>
      <c r="F39" s="4" t="inlineStr">
        <is>
          <t xml:space="preserve"> </t>
        </is>
      </c>
      <c r="G39" s="4" t="inlineStr">
        <is>
          <t xml:space="preserve"> </t>
        </is>
      </c>
    </row>
    <row r="40">
      <c r="A40" s="4" t="inlineStr">
        <is>
          <t>PSUs | ESG Scorec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 target, percentage</t>
        </is>
      </c>
      <c r="B42" s="4" t="inlineStr">
        <is>
          <t xml:space="preserve"> </t>
        </is>
      </c>
      <c r="C42" s="8" t="n">
        <v>0.1</v>
      </c>
      <c r="D42" s="4" t="inlineStr">
        <is>
          <t xml:space="preserve"> </t>
        </is>
      </c>
      <c r="E42" s="4" t="inlineStr">
        <is>
          <t xml:space="preserve"> </t>
        </is>
      </c>
      <c r="F42" s="4" t="inlineStr">
        <is>
          <t xml:space="preserve"> </t>
        </is>
      </c>
      <c r="G42" s="4" t="inlineStr">
        <is>
          <t xml:space="preserve"> </t>
        </is>
      </c>
    </row>
    <row r="43">
      <c r="A43" s="4" t="inlineStr">
        <is>
          <t>PSU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shares issued</t>
        </is>
      </c>
      <c r="B45" s="4" t="inlineStr">
        <is>
          <t xml:space="preserve"> </t>
        </is>
      </c>
      <c r="C45" s="8" t="n">
        <v>0</v>
      </c>
      <c r="D45" s="4" t="inlineStr">
        <is>
          <t xml:space="preserve"> </t>
        </is>
      </c>
      <c r="E45" s="4" t="inlineStr">
        <is>
          <t xml:space="preserve"> </t>
        </is>
      </c>
      <c r="F45" s="4" t="inlineStr">
        <is>
          <t xml:space="preserve"> </t>
        </is>
      </c>
      <c r="G45" s="4" t="inlineStr">
        <is>
          <t xml:space="preserve"> </t>
        </is>
      </c>
    </row>
    <row r="46">
      <c r="A46" s="4" t="inlineStr">
        <is>
          <t>PS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shares issued</t>
        </is>
      </c>
      <c r="B48" s="4" t="inlineStr">
        <is>
          <t xml:space="preserve"> </t>
        </is>
      </c>
      <c r="C48" s="8" t="n">
        <v>1.9</v>
      </c>
      <c r="D48" s="4" t="inlineStr">
        <is>
          <t xml:space="preserve"> </t>
        </is>
      </c>
      <c r="E48" s="4" t="inlineStr">
        <is>
          <t xml:space="preserve"> </t>
        </is>
      </c>
      <c r="F48" s="4" t="inlineStr">
        <is>
          <t xml:space="preserve"> </t>
        </is>
      </c>
      <c r="G48" s="4" t="inlineStr">
        <is>
          <t xml:space="preserve"> </t>
        </is>
      </c>
    </row>
    <row r="49">
      <c r="A49" s="4" t="inlineStr">
        <is>
          <t>Omnibus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reserved for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6375000</v>
      </c>
    </row>
    <row r="52">
      <c r="A52" s="4" t="inlineStr">
        <is>
          <t>Shares granted (in shares)</t>
        </is>
      </c>
      <c r="B52" s="4" t="inlineStr">
        <is>
          <t xml:space="preserve"> </t>
        </is>
      </c>
      <c r="C52" s="6" t="n">
        <v>1297188</v>
      </c>
      <c r="D52" s="4" t="inlineStr">
        <is>
          <t xml:space="preserve"> </t>
        </is>
      </c>
      <c r="E52" s="4" t="inlineStr">
        <is>
          <t xml:space="preserve"> </t>
        </is>
      </c>
      <c r="F52" s="4" t="inlineStr">
        <is>
          <t xml:space="preserve"> </t>
        </is>
      </c>
      <c r="G52" s="4" t="inlineStr">
        <is>
          <t xml:space="preserve"> </t>
        </is>
      </c>
    </row>
    <row r="53">
      <c r="A53" s="4" t="inlineStr">
        <is>
          <t>Omnibus Plan |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 (in shares)</t>
        </is>
      </c>
      <c r="B55" s="4" t="inlineStr">
        <is>
          <t xml:space="preserve"> </t>
        </is>
      </c>
      <c r="C55" s="6" t="n">
        <v>985313</v>
      </c>
      <c r="D55" s="6" t="n">
        <v>1123743</v>
      </c>
      <c r="E55" s="4" t="inlineStr">
        <is>
          <t xml:space="preserve"> </t>
        </is>
      </c>
      <c r="F55" s="4" t="inlineStr">
        <is>
          <t xml:space="preserve"> </t>
        </is>
      </c>
      <c r="G55" s="4" t="inlineStr">
        <is>
          <t xml:space="preserve"> </t>
        </is>
      </c>
    </row>
    <row r="56">
      <c r="A56" s="4" t="inlineStr">
        <is>
          <t>Award vesting period</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row>
    <row r="57">
      <c r="A57" s="4" t="inlineStr">
        <is>
          <t>Omnibus Plan | 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in shares)</t>
        </is>
      </c>
      <c r="B59" s="4" t="inlineStr">
        <is>
          <t xml:space="preserve"> </t>
        </is>
      </c>
      <c r="C59" s="6" t="n">
        <v>311875</v>
      </c>
      <c r="D59" s="6" t="n">
        <v>311875</v>
      </c>
      <c r="E59" s="4" t="inlineStr">
        <is>
          <t xml:space="preserve"> </t>
        </is>
      </c>
      <c r="F59" s="4" t="inlineStr">
        <is>
          <t xml:space="preserve"> </t>
        </is>
      </c>
      <c r="G59" s="4" t="inlineStr">
        <is>
          <t xml:space="preserve"> </t>
        </is>
      </c>
    </row>
    <row r="60">
      <c r="A60" s="4" t="inlineStr">
        <is>
          <t>Award vesting period</t>
        </is>
      </c>
      <c r="B60" s="4" t="inlineStr">
        <is>
          <t xml:space="preserve"> </t>
        </is>
      </c>
      <c r="C60" s="4" t="inlineStr">
        <is>
          <t>3 years</t>
        </is>
      </c>
      <c r="D60" s="4" t="inlineStr">
        <is>
          <t xml:space="preserve"> </t>
        </is>
      </c>
      <c r="E60" s="4" t="inlineStr">
        <is>
          <t xml:space="preserve"> </t>
        </is>
      </c>
      <c r="F60" s="4" t="inlineStr">
        <is>
          <t xml:space="preserve"> </t>
        </is>
      </c>
      <c r="G60" s="4" t="inlineStr">
        <is>
          <t xml:space="preserve"> </t>
        </is>
      </c>
    </row>
    <row r="61">
      <c r="A61" s="4" t="inlineStr">
        <is>
          <t>2020 Long-Term Incentive Plan |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6" t="n">
        <v>13843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ward vesting period</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Schedule of Award Activity Under Omnibus Plan (Details) - Omnibus Plan - $ / shares</t>
        </is>
      </c>
      <c r="C1" s="2" t="inlineStr">
        <is>
          <t>12 Months Ended</t>
        </is>
      </c>
    </row>
    <row r="2">
      <c r="B2" s="2" t="inlineStr">
        <is>
          <t>Jun. 29, 2023</t>
        </is>
      </c>
      <c r="C2" s="2" t="inlineStr">
        <is>
          <t>Dec. 31, 2023</t>
        </is>
      </c>
    </row>
    <row r="3">
      <c r="A3" s="4" t="inlineStr">
        <is>
          <t>RSUs</t>
        </is>
      </c>
      <c r="B3" s="4" t="inlineStr">
        <is>
          <t xml:space="preserve"> </t>
        </is>
      </c>
      <c r="C3" s="4" t="inlineStr">
        <is>
          <t xml:space="preserve"> </t>
        </is>
      </c>
    </row>
    <row r="4">
      <c r="A4" s="3" t="inlineStr">
        <is>
          <t>Number of RSUs and PSUs</t>
        </is>
      </c>
      <c r="B4" s="4" t="inlineStr">
        <is>
          <t xml:space="preserve"> </t>
        </is>
      </c>
      <c r="C4" s="4" t="inlineStr">
        <is>
          <t xml:space="preserve"> </t>
        </is>
      </c>
    </row>
    <row r="5">
      <c r="A5" s="4" t="inlineStr">
        <is>
          <t>Outstanding, Beginning of Period (in shares)</t>
        </is>
      </c>
      <c r="B5" s="4" t="inlineStr">
        <is>
          <t xml:space="preserve"> </t>
        </is>
      </c>
      <c r="C5" s="6" t="n">
        <v>0</v>
      </c>
    </row>
    <row r="6">
      <c r="A6" s="4" t="inlineStr">
        <is>
          <t>Granted (in shares)</t>
        </is>
      </c>
      <c r="B6" s="6" t="n">
        <v>985313</v>
      </c>
      <c r="C6" s="6" t="n">
        <v>1123743</v>
      </c>
    </row>
    <row r="7">
      <c r="A7" s="4" t="inlineStr">
        <is>
          <t>Vested or exercised (in shares)</t>
        </is>
      </c>
      <c r="B7" s="4" t="inlineStr">
        <is>
          <t xml:space="preserve"> </t>
        </is>
      </c>
      <c r="C7" s="6" t="n">
        <v>0</v>
      </c>
    </row>
    <row r="8">
      <c r="A8" s="4" t="inlineStr">
        <is>
          <t>Forfeited (in shares)</t>
        </is>
      </c>
      <c r="B8" s="4" t="inlineStr">
        <is>
          <t xml:space="preserve"> </t>
        </is>
      </c>
      <c r="C8" s="6" t="n">
        <v>-44140</v>
      </c>
    </row>
    <row r="9">
      <c r="A9" s="4" t="inlineStr">
        <is>
          <t>Outstanding, End of Period (in shares)</t>
        </is>
      </c>
      <c r="B9" s="4" t="inlineStr">
        <is>
          <t xml:space="preserve"> </t>
        </is>
      </c>
      <c r="C9" s="6" t="n">
        <v>1079603</v>
      </c>
    </row>
    <row r="10">
      <c r="A10" s="4" t="inlineStr">
        <is>
          <t>Restricted stock awards expected to vest (in shares)</t>
        </is>
      </c>
      <c r="B10" s="4" t="inlineStr">
        <is>
          <t xml:space="preserve"> </t>
        </is>
      </c>
      <c r="C10" s="6" t="n">
        <v>1079603</v>
      </c>
    </row>
    <row r="11">
      <c r="A11" s="3" t="inlineStr">
        <is>
          <t>Weighted- Average Price</t>
        </is>
      </c>
      <c r="B11" s="4" t="inlineStr">
        <is>
          <t xml:space="preserve"> </t>
        </is>
      </c>
      <c r="C11" s="4" t="inlineStr">
        <is>
          <t xml:space="preserve"> </t>
        </is>
      </c>
    </row>
    <row r="12">
      <c r="A12" s="4" t="inlineStr">
        <is>
          <t>Outstanding, Beginning of Period (in dollars per share)</t>
        </is>
      </c>
      <c r="B12" s="4" t="inlineStr">
        <is>
          <t xml:space="preserve"> </t>
        </is>
      </c>
      <c r="C12" s="5" t="n">
        <v>0</v>
      </c>
    </row>
    <row r="13">
      <c r="A13" s="4" t="inlineStr">
        <is>
          <t>Granted (in dollars per share)</t>
        </is>
      </c>
      <c r="B13" s="4" t="inlineStr">
        <is>
          <t xml:space="preserve"> </t>
        </is>
      </c>
      <c r="C13" s="12" t="n">
        <v>16.29</v>
      </c>
    </row>
    <row r="14">
      <c r="A14" s="4" t="inlineStr">
        <is>
          <t>Vested or exercised (in dollars per share)</t>
        </is>
      </c>
      <c r="B14" s="4" t="inlineStr">
        <is>
          <t xml:space="preserve"> </t>
        </is>
      </c>
      <c r="C14" s="6" t="n">
        <v>0</v>
      </c>
    </row>
    <row r="15">
      <c r="A15" s="4" t="inlineStr">
        <is>
          <t>Forfeited (in dollars per share)</t>
        </is>
      </c>
      <c r="B15" s="4" t="inlineStr">
        <is>
          <t xml:space="preserve"> </t>
        </is>
      </c>
      <c r="C15" s="6" t="n">
        <v>0</v>
      </c>
    </row>
    <row r="16">
      <c r="A16" s="4" t="inlineStr">
        <is>
          <t>Outstanding, End of Period (in dollars per share)</t>
        </is>
      </c>
      <c r="B16" s="4" t="inlineStr">
        <is>
          <t xml:space="preserve"> </t>
        </is>
      </c>
      <c r="C16" s="12" t="n">
        <v>16.29</v>
      </c>
    </row>
    <row r="17">
      <c r="A17" s="4" t="inlineStr">
        <is>
          <t>Restricted stock awards expected to vest (in dollars per share)</t>
        </is>
      </c>
      <c r="B17" s="4" t="inlineStr">
        <is>
          <t xml:space="preserve"> </t>
        </is>
      </c>
      <c r="C17" s="7" t="n">
        <v>16.29</v>
      </c>
    </row>
    <row r="18">
      <c r="A18" s="4" t="inlineStr">
        <is>
          <t>PSUs</t>
        </is>
      </c>
      <c r="B18" s="4" t="inlineStr">
        <is>
          <t xml:space="preserve"> </t>
        </is>
      </c>
      <c r="C18" s="4" t="inlineStr">
        <is>
          <t xml:space="preserve"> </t>
        </is>
      </c>
    </row>
    <row r="19">
      <c r="A19" s="3" t="inlineStr">
        <is>
          <t>Number of RSUs and PSUs</t>
        </is>
      </c>
      <c r="B19" s="4" t="inlineStr">
        <is>
          <t xml:space="preserve"> </t>
        </is>
      </c>
      <c r="C19" s="4" t="inlineStr">
        <is>
          <t xml:space="preserve"> </t>
        </is>
      </c>
    </row>
    <row r="20">
      <c r="A20" s="4" t="inlineStr">
        <is>
          <t>Outstanding, Beginning of Period (in shares)</t>
        </is>
      </c>
      <c r="B20" s="4" t="inlineStr">
        <is>
          <t xml:space="preserve"> </t>
        </is>
      </c>
      <c r="C20" s="6" t="n">
        <v>0</v>
      </c>
    </row>
    <row r="21">
      <c r="A21" s="4" t="inlineStr">
        <is>
          <t>Granted (in shares)</t>
        </is>
      </c>
      <c r="B21" s="6" t="n">
        <v>311875</v>
      </c>
      <c r="C21" s="6" t="n">
        <v>311875</v>
      </c>
    </row>
    <row r="22">
      <c r="A22" s="4" t="inlineStr">
        <is>
          <t>Vested or exercised (in shares)</t>
        </is>
      </c>
      <c r="B22" s="4" t="inlineStr">
        <is>
          <t xml:space="preserve"> </t>
        </is>
      </c>
      <c r="C22" s="6" t="n">
        <v>0</v>
      </c>
    </row>
    <row r="23">
      <c r="A23" s="4" t="inlineStr">
        <is>
          <t>Forfeited (in shares)</t>
        </is>
      </c>
      <c r="B23" s="4" t="inlineStr">
        <is>
          <t xml:space="preserve"> </t>
        </is>
      </c>
      <c r="C23" s="6" t="n">
        <v>0</v>
      </c>
    </row>
    <row r="24">
      <c r="A24" s="4" t="inlineStr">
        <is>
          <t>Outstanding, End of Period (in shares)</t>
        </is>
      </c>
      <c r="B24" s="4" t="inlineStr">
        <is>
          <t xml:space="preserve"> </t>
        </is>
      </c>
      <c r="C24" s="6" t="n">
        <v>311875</v>
      </c>
    </row>
    <row r="25">
      <c r="A25" s="4" t="inlineStr">
        <is>
          <t>Restricted stock awards expected to vest (in shares)</t>
        </is>
      </c>
      <c r="B25" s="4" t="inlineStr">
        <is>
          <t xml:space="preserve"> </t>
        </is>
      </c>
      <c r="C25" s="6" t="n">
        <v>311875</v>
      </c>
    </row>
    <row r="26">
      <c r="A26" s="3" t="inlineStr">
        <is>
          <t>Weighted- Average Price</t>
        </is>
      </c>
      <c r="B26" s="4" t="inlineStr">
        <is>
          <t xml:space="preserve"> </t>
        </is>
      </c>
      <c r="C26" s="4" t="inlineStr">
        <is>
          <t xml:space="preserve"> </t>
        </is>
      </c>
    </row>
    <row r="27">
      <c r="A27" s="4" t="inlineStr">
        <is>
          <t>Outstanding, Beginning of Period (in dollars per share)</t>
        </is>
      </c>
      <c r="B27" s="4" t="inlineStr">
        <is>
          <t xml:space="preserve"> </t>
        </is>
      </c>
      <c r="C27" s="5" t="n">
        <v>0</v>
      </c>
    </row>
    <row r="28">
      <c r="A28" s="4" t="inlineStr">
        <is>
          <t>Granted (in dollars per share)</t>
        </is>
      </c>
      <c r="B28" s="4" t="inlineStr">
        <is>
          <t xml:space="preserve"> </t>
        </is>
      </c>
      <c r="C28" s="12" t="n">
        <v>16.99</v>
      </c>
    </row>
    <row r="29">
      <c r="A29" s="4" t="inlineStr">
        <is>
          <t>Vested or exercised (in dollars per share)</t>
        </is>
      </c>
      <c r="B29" s="4" t="inlineStr">
        <is>
          <t xml:space="preserve"> </t>
        </is>
      </c>
      <c r="C29" s="6" t="n">
        <v>0</v>
      </c>
    </row>
    <row r="30">
      <c r="A30" s="4" t="inlineStr">
        <is>
          <t>Forfeited (in dollars per share)</t>
        </is>
      </c>
      <c r="B30" s="4" t="inlineStr">
        <is>
          <t xml:space="preserve"> </t>
        </is>
      </c>
      <c r="C30" s="6" t="n">
        <v>0</v>
      </c>
    </row>
    <row r="31">
      <c r="A31" s="4" t="inlineStr">
        <is>
          <t>Outstanding, End of Period (in dollars per share)</t>
        </is>
      </c>
      <c r="B31" s="4" t="inlineStr">
        <is>
          <t xml:space="preserve"> </t>
        </is>
      </c>
      <c r="C31" s="12" t="n">
        <v>16.99</v>
      </c>
    </row>
    <row r="32">
      <c r="A32" s="4" t="inlineStr">
        <is>
          <t>Restricted stock awards expected to vest (in dollars per share)</t>
        </is>
      </c>
      <c r="B32" s="4" t="inlineStr">
        <is>
          <t xml:space="preserve"> </t>
        </is>
      </c>
      <c r="C32" s="7" t="n">
        <v>16.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Accrued capital expenditures</t>
        </is>
      </c>
      <c r="B4" s="5" t="n">
        <v>30500</v>
      </c>
      <c r="C4" s="5" t="n">
        <v>28800</v>
      </c>
      <c r="D4" s="5" t="n">
        <v>26500</v>
      </c>
    </row>
    <row r="5">
      <c r="A5" s="4" t="inlineStr">
        <is>
          <t>Purchase commitments</t>
        </is>
      </c>
      <c r="B5" s="6" t="n">
        <v>149000</v>
      </c>
      <c r="C5" s="4" t="inlineStr">
        <is>
          <t xml:space="preserve"> </t>
        </is>
      </c>
      <c r="D5" s="4" t="inlineStr">
        <is>
          <t xml:space="preserve"> </t>
        </is>
      </c>
    </row>
    <row r="6">
      <c r="A6" s="4" t="inlineStr">
        <is>
          <t>Contingent consideration</t>
        </is>
      </c>
      <c r="B6" s="6" t="n">
        <v>3700</v>
      </c>
      <c r="C6" s="4" t="inlineStr">
        <is>
          <t xml:space="preserve"> </t>
        </is>
      </c>
      <c r="D6" s="4" t="inlineStr">
        <is>
          <t xml:space="preserve"> </t>
        </is>
      </c>
    </row>
    <row r="7">
      <c r="A7" s="4" t="inlineStr">
        <is>
          <t>Outstanding receivables</t>
        </is>
      </c>
      <c r="B7" s="6" t="n">
        <v>0</v>
      </c>
      <c r="C7" s="6" t="n">
        <v>0</v>
      </c>
      <c r="D7" s="4" t="inlineStr">
        <is>
          <t xml:space="preserve"> </t>
        </is>
      </c>
    </row>
    <row r="8">
      <c r="A8" s="4" t="inlineStr">
        <is>
          <t>Contingent liability accrued</t>
        </is>
      </c>
      <c r="B8" s="6" t="n">
        <v>1000</v>
      </c>
      <c r="C8" s="6" t="n">
        <v>6500</v>
      </c>
      <c r="D8" s="4" t="inlineStr">
        <is>
          <t xml:space="preserve"> </t>
        </is>
      </c>
    </row>
    <row r="9">
      <c r="A9" s="4" t="inlineStr">
        <is>
          <t>Sales tax contingency</t>
        </is>
      </c>
      <c r="B9" s="6" t="n">
        <v>28847</v>
      </c>
      <c r="C9" s="5" t="n">
        <v>27820</v>
      </c>
      <c r="D9" s="4" t="inlineStr">
        <is>
          <t xml:space="preserve"> </t>
        </is>
      </c>
    </row>
    <row r="10">
      <c r="A10" s="4" t="inlineStr">
        <is>
          <t>ABL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etters of credit outstanding</t>
        </is>
      </c>
      <c r="B12" s="5" t="n">
        <v>147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2353</v>
      </c>
      <c r="C3" s="5" t="n">
        <v>3997</v>
      </c>
    </row>
    <row r="4">
      <c r="A4" s="4" t="inlineStr">
        <is>
          <t>Interest rate swap receivable</t>
        </is>
      </c>
      <c r="B4" s="6" t="n">
        <v>2025</v>
      </c>
      <c r="C4" s="6" t="n">
        <v>0</v>
      </c>
    </row>
    <row r="5">
      <c r="A5" s="4" t="inlineStr">
        <is>
          <t>Prepaid vehicle allowance</t>
        </is>
      </c>
      <c r="B5" s="6" t="n">
        <v>1130</v>
      </c>
      <c r="C5" s="6" t="n">
        <v>1081</v>
      </c>
    </row>
    <row r="6">
      <c r="A6" s="4" t="inlineStr">
        <is>
          <t>Deferred project costs</t>
        </is>
      </c>
      <c r="B6" s="6" t="n">
        <v>737</v>
      </c>
      <c r="C6" s="6" t="n">
        <v>0</v>
      </c>
    </row>
    <row r="7">
      <c r="A7" s="4" t="inlineStr">
        <is>
          <t>Prepaid rent</t>
        </is>
      </c>
      <c r="B7" s="6" t="n">
        <v>532</v>
      </c>
      <c r="C7" s="6" t="n">
        <v>589</v>
      </c>
    </row>
    <row r="8">
      <c r="A8" s="4" t="inlineStr">
        <is>
          <t>Deferred IPO issuance costs</t>
        </is>
      </c>
      <c r="B8" s="6" t="n">
        <v>0</v>
      </c>
      <c r="C8" s="6" t="n">
        <v>3047</v>
      </c>
    </row>
    <row r="9">
      <c r="A9" s="4" t="inlineStr">
        <is>
          <t>Other</t>
        </is>
      </c>
      <c r="B9" s="6" t="n">
        <v>3577</v>
      </c>
      <c r="C9" s="6" t="n">
        <v>806</v>
      </c>
    </row>
    <row r="10">
      <c r="A10" s="4" t="inlineStr">
        <is>
          <t>Prepaid expenses and other current assets</t>
        </is>
      </c>
      <c r="B10" s="5" t="n">
        <v>10353</v>
      </c>
      <c r="C10" s="5" t="n">
        <v>95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es tax liability</t>
        </is>
      </c>
      <c r="B3" s="5" t="n">
        <v>28847</v>
      </c>
      <c r="C3" s="5" t="n">
        <v>27820</v>
      </c>
    </row>
    <row r="4">
      <c r="A4" s="4" t="inlineStr">
        <is>
          <t>Accrued bonus</t>
        </is>
      </c>
      <c r="B4" s="6" t="n">
        <v>13259</v>
      </c>
      <c r="C4" s="6" t="n">
        <v>7764</v>
      </c>
    </row>
    <row r="5">
      <c r="A5" s="4" t="inlineStr">
        <is>
          <t>Accrued accounts payable</t>
        </is>
      </c>
      <c r="B5" s="6" t="n">
        <v>15506</v>
      </c>
      <c r="C5" s="6" t="n">
        <v>14080</v>
      </c>
    </row>
    <row r="6">
      <c r="A6" s="4" t="inlineStr">
        <is>
          <t>Accrued interest</t>
        </is>
      </c>
      <c r="B6" s="6" t="n">
        <v>8313</v>
      </c>
      <c r="C6" s="6" t="n">
        <v>16347</v>
      </c>
    </row>
    <row r="7">
      <c r="A7" s="4" t="inlineStr">
        <is>
          <t>Station project accrual</t>
        </is>
      </c>
      <c r="B7" s="6" t="n">
        <v>7797</v>
      </c>
      <c r="C7" s="6" t="n">
        <v>0</v>
      </c>
    </row>
    <row r="8">
      <c r="A8" s="4" t="inlineStr">
        <is>
          <t>Accrued taxes</t>
        </is>
      </c>
      <c r="B8" s="6" t="n">
        <v>6415</v>
      </c>
      <c r="C8" s="6" t="n">
        <v>9667</v>
      </c>
    </row>
    <row r="9">
      <c r="A9" s="4" t="inlineStr">
        <is>
          <t>Accrued professional fee</t>
        </is>
      </c>
      <c r="B9" s="6" t="n">
        <v>6015</v>
      </c>
      <c r="C9" s="6" t="n">
        <v>2663</v>
      </c>
    </row>
    <row r="10">
      <c r="A10" s="4" t="inlineStr">
        <is>
          <t>Contingent consideration</t>
        </is>
      </c>
      <c r="B10" s="6" t="n">
        <v>3673</v>
      </c>
      <c r="C10" s="6" t="n">
        <v>3673</v>
      </c>
    </row>
    <row r="11">
      <c r="A11" s="4" t="inlineStr">
        <is>
          <t>Accrued payroll</t>
        </is>
      </c>
      <c r="B11" s="6" t="n">
        <v>3321</v>
      </c>
      <c r="C11" s="6" t="n">
        <v>2744</v>
      </c>
    </row>
    <row r="12">
      <c r="A12" s="4" t="inlineStr">
        <is>
          <t>Accrued insurance</t>
        </is>
      </c>
      <c r="B12" s="6" t="n">
        <v>856</v>
      </c>
      <c r="C12" s="6" t="n">
        <v>2231</v>
      </c>
    </row>
    <row r="13">
      <c r="A13" s="4" t="inlineStr">
        <is>
          <t>Lease liabilities - current portion</t>
        </is>
      </c>
      <c r="B13" s="6" t="n">
        <v>0</v>
      </c>
      <c r="C13" s="6" t="n">
        <v>3090</v>
      </c>
    </row>
    <row r="14">
      <c r="A14" s="4" t="inlineStr">
        <is>
          <t>Other</t>
        </is>
      </c>
      <c r="B14" s="6" t="n">
        <v>3076</v>
      </c>
      <c r="C14" s="6" t="n">
        <v>3794</v>
      </c>
    </row>
    <row r="15">
      <c r="A15" s="4" t="inlineStr">
        <is>
          <t>Total accrued liabilities</t>
        </is>
      </c>
      <c r="B15" s="5" t="n">
        <v>97078</v>
      </c>
      <c r="C15" s="5" t="n">
        <v>93873</v>
      </c>
    </row>
    <row r="16">
      <c r="A16" s="4" t="inlineStr">
        <is>
          <t>Operating Lease, Liability, Current, Statement of Financial Position [Extensible Enumeration]</t>
        </is>
      </c>
      <c r="B16" s="4" t="inlineStr">
        <is>
          <t>Total accrued liabilities</t>
        </is>
      </c>
      <c r="C16" s="4" t="inlineStr">
        <is>
          <t>Total accrued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4668</v>
      </c>
      <c r="C4" s="5" t="n">
        <v>2746</v>
      </c>
      <c r="D4" s="5" t="n">
        <v>0</v>
      </c>
    </row>
    <row r="5">
      <c r="A5" s="4" t="inlineStr">
        <is>
          <t>State and local</t>
        </is>
      </c>
      <c r="B5" s="6" t="n">
        <v>2539</v>
      </c>
      <c r="C5" s="6" t="n">
        <v>3045</v>
      </c>
      <c r="D5" s="6" t="n">
        <v>2399</v>
      </c>
    </row>
    <row r="6">
      <c r="A6" s="4" t="inlineStr">
        <is>
          <t>Total current tax</t>
        </is>
      </c>
      <c r="B6" s="6" t="n">
        <v>7207</v>
      </c>
      <c r="C6" s="6" t="n">
        <v>5791</v>
      </c>
      <c r="D6" s="6" t="n">
        <v>2399</v>
      </c>
    </row>
    <row r="7">
      <c r="A7" s="3" t="inlineStr">
        <is>
          <t>Deferred income taxes:</t>
        </is>
      </c>
      <c r="B7" s="4" t="inlineStr">
        <is>
          <t xml:space="preserve"> </t>
        </is>
      </c>
      <c r="C7" s="4" t="inlineStr">
        <is>
          <t xml:space="preserve"> </t>
        </is>
      </c>
      <c r="D7" s="4" t="inlineStr">
        <is>
          <t xml:space="preserve"> </t>
        </is>
      </c>
    </row>
    <row r="8">
      <c r="A8" s="4" t="inlineStr">
        <is>
          <t>Federal</t>
        </is>
      </c>
      <c r="B8" s="6" t="n">
        <v>1980</v>
      </c>
      <c r="C8" s="6" t="n">
        <v>25704</v>
      </c>
      <c r="D8" s="6" t="n">
        <v>-54210</v>
      </c>
    </row>
    <row r="9">
      <c r="A9" s="4" t="inlineStr">
        <is>
          <t>State and local</t>
        </is>
      </c>
      <c r="B9" s="6" t="n">
        <v>5883</v>
      </c>
      <c r="C9" s="6" t="n">
        <v>1597</v>
      </c>
      <c r="D9" s="6" t="n">
        <v>-6762</v>
      </c>
    </row>
    <row r="10">
      <c r="A10" s="4" t="inlineStr">
        <is>
          <t>Deferred tax provision (benefit)</t>
        </is>
      </c>
      <c r="B10" s="6" t="n">
        <v>7863</v>
      </c>
      <c r="C10" s="6" t="n">
        <v>27301</v>
      </c>
      <c r="D10" s="6" t="n">
        <v>-60972</v>
      </c>
    </row>
    <row r="11">
      <c r="A11" s="4" t="inlineStr">
        <is>
          <t>Income tax (benefit) expense</t>
        </is>
      </c>
      <c r="B11" s="5" t="n">
        <v>15070</v>
      </c>
      <c r="C11" s="5" t="n">
        <v>33092</v>
      </c>
      <c r="D11" s="5" t="n">
        <v>-585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9" t="n">
        <v>0.429</v>
      </c>
      <c r="C4" s="9" t="n">
        <v>0.238</v>
      </c>
      <c r="D4" s="4" t="inlineStr">
        <is>
          <t>(47.80%)</t>
        </is>
      </c>
    </row>
    <row r="5">
      <c r="A5" s="4" t="inlineStr">
        <is>
          <t>Valuation allowance</t>
        </is>
      </c>
      <c r="B5" s="5" t="n">
        <v>519000</v>
      </c>
      <c r="C5" s="5" t="n">
        <v>0</v>
      </c>
      <c r="D5" s="4" t="inlineStr">
        <is>
          <t xml:space="preserve"> </t>
        </is>
      </c>
    </row>
    <row r="6">
      <c r="A6" s="4" t="inlineStr">
        <is>
          <t>Gross federal tax net operating loss carryforwards</t>
        </is>
      </c>
      <c r="B6" s="6" t="n">
        <v>1900000000</v>
      </c>
      <c r="C6" s="4" t="inlineStr">
        <is>
          <t xml:space="preserve"> </t>
        </is>
      </c>
      <c r="D6" s="4" t="inlineStr">
        <is>
          <t xml:space="preserve"> </t>
        </is>
      </c>
    </row>
    <row r="7">
      <c r="A7" s="4" t="inlineStr">
        <is>
          <t>Interest expense carryforward</t>
        </is>
      </c>
      <c r="B7" s="6" t="n">
        <v>66547000</v>
      </c>
      <c r="C7" s="6" t="n">
        <v>31285000</v>
      </c>
      <c r="D7" s="4" t="inlineStr">
        <is>
          <t xml:space="preserve"> </t>
        </is>
      </c>
    </row>
    <row r="8">
      <c r="A8" s="4" t="inlineStr">
        <is>
          <t>Gross post-appointment state net operating loss carryforwards</t>
        </is>
      </c>
      <c r="B8" s="6" t="n">
        <v>454000000</v>
      </c>
      <c r="C8" s="4" t="inlineStr">
        <is>
          <t xml:space="preserve"> </t>
        </is>
      </c>
      <c r="D8" s="4" t="inlineStr">
        <is>
          <t xml:space="preserve"> </t>
        </is>
      </c>
    </row>
    <row r="9">
      <c r="A9" s="4" t="inlineStr">
        <is>
          <t>Uncertain tax benefits</t>
        </is>
      </c>
      <c r="B9" s="6" t="n">
        <v>0</v>
      </c>
      <c r="C9" s="6" t="n">
        <v>0</v>
      </c>
      <c r="D9" s="4" t="inlineStr">
        <is>
          <t xml:space="preserve"> </t>
        </is>
      </c>
    </row>
    <row r="10">
      <c r="A10" s="4" t="inlineStr">
        <is>
          <t>Uncertain tax positions, accrued interest and penalties</t>
        </is>
      </c>
      <c r="B10" s="6" t="n">
        <v>0</v>
      </c>
      <c r="C10" s="6" t="n">
        <v>0</v>
      </c>
      <c r="D10" s="4" t="inlineStr">
        <is>
          <t xml:space="preserve"> </t>
        </is>
      </c>
    </row>
    <row r="11">
      <c r="A11" s="4" t="inlineStr">
        <is>
          <t>Uncertain tax positions, interest and penalties</t>
        </is>
      </c>
      <c r="B11" s="6" t="n">
        <v>0</v>
      </c>
      <c r="C11" s="5" t="n">
        <v>0</v>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terest expense carryforward</t>
        </is>
      </c>
      <c r="B14" s="5" t="n">
        <v>299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35136</v>
      </c>
      <c r="C4" s="5" t="n">
        <v>139357</v>
      </c>
      <c r="D4" s="5" t="n">
        <v>122390</v>
      </c>
    </row>
    <row r="5">
      <c r="A5" s="4" t="inlineStr">
        <is>
          <t>Tax at federal statutory rate</t>
        </is>
      </c>
      <c r="B5" s="6" t="n">
        <v>7379</v>
      </c>
      <c r="C5" s="6" t="n">
        <v>29265</v>
      </c>
      <c r="D5" s="6" t="n">
        <v>25702</v>
      </c>
    </row>
    <row r="6">
      <c r="A6" s="4" t="inlineStr">
        <is>
          <t>State, net of federal benefit</t>
        </is>
      </c>
      <c r="B6" s="6" t="n">
        <v>6135</v>
      </c>
      <c r="C6" s="6" t="n">
        <v>3664</v>
      </c>
      <c r="D6" s="6" t="n">
        <v>-761</v>
      </c>
    </row>
    <row r="7">
      <c r="A7" s="4" t="inlineStr">
        <is>
          <t>Non-deductible expenses</t>
        </is>
      </c>
      <c r="B7" s="6" t="n">
        <v>925</v>
      </c>
      <c r="C7" s="6" t="n">
        <v>163</v>
      </c>
      <c r="D7" s="6" t="n">
        <v>93</v>
      </c>
    </row>
    <row r="8">
      <c r="A8" s="4" t="inlineStr">
        <is>
          <t>Change in valuation allowance</t>
        </is>
      </c>
      <c r="B8" s="6" t="n">
        <v>519</v>
      </c>
      <c r="C8" s="6" t="n">
        <v>0</v>
      </c>
      <c r="D8" s="6" t="n">
        <v>-83607</v>
      </c>
    </row>
    <row r="9">
      <c r="A9" s="4" t="inlineStr">
        <is>
          <t>Other</t>
        </is>
      </c>
      <c r="B9" s="6" t="n">
        <v>112</v>
      </c>
      <c r="C9" s="6" t="n">
        <v>0</v>
      </c>
      <c r="D9" s="6" t="n">
        <v>0</v>
      </c>
    </row>
    <row r="10">
      <c r="A10" s="4" t="inlineStr">
        <is>
          <t>Income tax (benefit) expense</t>
        </is>
      </c>
      <c r="B10" s="5" t="n">
        <v>15070</v>
      </c>
      <c r="C10" s="5" t="n">
        <v>33092</v>
      </c>
      <c r="D10" s="5" t="n">
        <v>-585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410734</v>
      </c>
      <c r="C3" s="5" t="n">
        <v>450543</v>
      </c>
    </row>
    <row r="4">
      <c r="A4" s="4" t="inlineStr">
        <is>
          <t>Interest expense carryforward</t>
        </is>
      </c>
      <c r="B4" s="6" t="n">
        <v>66547</v>
      </c>
      <c r="C4" s="6" t="n">
        <v>31285</v>
      </c>
    </row>
    <row r="5">
      <c r="A5" s="4" t="inlineStr">
        <is>
          <t>Other assets</t>
        </is>
      </c>
      <c r="B5" s="6" t="n">
        <v>971</v>
      </c>
      <c r="C5" s="6" t="n">
        <v>0</v>
      </c>
    </row>
    <row r="6">
      <c r="A6" s="4" t="inlineStr">
        <is>
          <t>Total gross deferred tax assets</t>
        </is>
      </c>
      <c r="B6" s="6" t="n">
        <v>478252</v>
      </c>
      <c r="C6" s="6" t="n">
        <v>481828</v>
      </c>
    </row>
    <row r="7">
      <c r="A7" s="4" t="inlineStr">
        <is>
          <t>Valuation allowance</t>
        </is>
      </c>
      <c r="B7" s="6" t="n">
        <v>-519</v>
      </c>
      <c r="C7" s="6" t="n">
        <v>0</v>
      </c>
    </row>
    <row r="8">
      <c r="A8" s="4" t="inlineStr">
        <is>
          <t>Total deferred tax assets, net of valuation allowance</t>
        </is>
      </c>
      <c r="B8" s="6" t="n">
        <v>477733</v>
      </c>
      <c r="C8" s="6" t="n">
        <v>481828</v>
      </c>
    </row>
    <row r="9">
      <c r="A9" s="3" t="inlineStr">
        <is>
          <t>Deferred tax liabilities:</t>
        </is>
      </c>
      <c r="B9" s="4" t="inlineStr">
        <is>
          <t xml:space="preserve"> </t>
        </is>
      </c>
      <c r="C9" s="4" t="inlineStr">
        <is>
          <t xml:space="preserve"> </t>
        </is>
      </c>
    </row>
    <row r="10">
      <c r="A10" s="4" t="inlineStr">
        <is>
          <t>Investment in subsidiaries</t>
        </is>
      </c>
      <c r="B10" s="6" t="n">
        <v>-540481</v>
      </c>
      <c r="C10" s="6" t="n">
        <v>-538983</v>
      </c>
    </row>
    <row r="11">
      <c r="A11" s="4" t="inlineStr">
        <is>
          <t>Total gross deferred tax liabilities</t>
        </is>
      </c>
      <c r="B11" s="6" t="n">
        <v>-540481</v>
      </c>
      <c r="C11" s="6" t="n">
        <v>-538983</v>
      </c>
    </row>
    <row r="12">
      <c r="A12" s="4" t="inlineStr">
        <is>
          <t>Net deferred tax liabilities</t>
        </is>
      </c>
      <c r="B12" s="5" t="n">
        <v>-62748</v>
      </c>
      <c r="C12" s="5" t="n">
        <v>-571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Kodiak Gas Services, Inc. (the “Company”, “Kodiak” or “KGS”) began operations in 2011 as Kodiak Gas Services, LLC. Shortly after commencing operations, the Company acquired all the assets and liabilities of KGS Investments, Inc. On February 8, 2019, Kodiak was acquired by EQT Partners through Frontier Acquisition I, Inc. and Frontier Acquisition II, Inc. (collectively, “Frontier”). On October 24, 2019, Kodiak acquired Pegasus Optimization Managers, LLC (“Pegasus”), a provider of natural gas compression operations. Kodiak’s key areas of operation are located in the Permian Basin and Eagle Ford Shale with other areas of operation in the Powder River Basin, Mid-Continent Region, DJ Basin, Appalachian Basin, Barnett Shale / East Texas Region and Black Warrior Basin. Kodiak is an operator of contract compression infrastructure and related services in the U.S. The Company operates the compression units under fixed-revenue contracts with upstream and midstream customers. The Company manages business through two operating segments: Compression Operations and Other Services. Compression Operations consists of operating Company- owned and customer-owned compression infrastructure for our customers to enable the production and gathering and transportation of natural gas and oil. Other Services consists of station construction, maintenance and overhaul, and other ancillary time and material-based offerings. See Note 19 (“Segments”) to our Consolidated Financial Statements. Stock Split On June 20, 2023, Kodiak’s board of directors approved a 590,000-for-1 split (the “Stock Split”) of the Company’s common stock. Prior to the consummation of the initial public offering of the Company’s common stock (the “IPO”), the Company was 100% owned by its parent, Frontier TopCo Partnership, L.P. (“Kodiak Holdings”). The Stock Split became effective upon filing of the Company’s Amended and Restated Certificate of Incorporation on June 28, 2023 in connection with the IPO. The par value of the Company’s common stock was not adjusted as a result of the Stock Split, however, the number of shares that the Company is authorized to issue increased to 750,000,000. All share and per share data shown in the accompanying consolidated financial statements and related notes has been retroactively revised to give effect to the Stock Split for all periods presented. IPO On June 28, 2023, Kodiak’s Registration Statement on Form S-1 relating to the IPO was declared effective by the U.S. Securities and Exchange Commission (“SEC”) and the shares of its common stock began trading on the New York Stock Exchange on June 29, 2023. On July 3, 2023, the Company issued and sold 16,000,000 shares of common stock at a price to the public of $16.00 per share. The Company received net proceeds of approximately $230.8 million, after deducting expenses and underwriting discounts and commissions payable by the Company. On July 13, 2023, the Company issued and sold an additional 2,400,000 shares of common stock at a price to the public of $16.00 per share (referred to herein as the “over allotment”). The Company received net proceeds of approximately $36.2 million, after deducting underwriting discounts. The net proceeds were used for repayment of existing indebtedness, as described further in Note 9 (“Debt and Credit Facilities”), and general corporate purposes. After giving effect to these transactions, had 77,400,000 shares of common stock issued and outstanding. Pending Merger with CSI Compressco On December 19, 2023, Kodiak and certain of its subsidiaries entered into an agreement and plan of merger with CSI Compressco LP, a Delaware limited partnership (“CSI Compressco”), and CSI Compressco GP LLC, the sole general partner of CSI Compressco (the “Merger”) pursuant to which Kodiak agreed to acquire 100% of the issued and outstanding partnership interests of CSI Compressco in an all-equity transaction. Under certain circumstances, a termination of the merger agreement may occur. In the event of a termination, CSI Compressco may be required to pay the Company a breakup fee equal to $15 million or the Company may be required to pay CSI Compressco a reverse breakup fee equal to $20 million. In connection with the closing of the Merger, Kodiak intends to (i) repay all amounts outstanding under CSI Compressco’s existing (a) Loan and Security Agreement, dated as of June 29, 2018, as amended, (b) Loan, Security and Guaranty Agreement, dated as of January 29, 2021, as amended, and to terminate such agreements and any security interests and guarantees in connection therewith and (ii) call for redemption, contingent upon consummation of the Merger, CSI Compressco’s existing (a) 7.50% First Lien Notes due 2025 and (b) 10.00%/10.75% Second Lien Notes due 2026, and to terminate any security interests and guarantees in connection therewith. We expect to close the Merger in the second quarter of 2024, subject to the satisfaction of customary closing conditions, although we cannot assure you that we will complete the Merger on the terms contemplated or at a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cost</t>
        </is>
      </c>
      <c r="B4" s="5" t="n">
        <v>3</v>
      </c>
      <c r="C4" s="10" t="n">
        <v>2.9</v>
      </c>
      <c r="D4" s="10" t="n">
        <v>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 (Details) - Long-Term Incentive Plan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4 years</t>
        </is>
      </c>
      <c r="C4" s="4" t="inlineStr">
        <is>
          <t xml:space="preserve"> </t>
        </is>
      </c>
    </row>
    <row r="5">
      <c r="A5" s="4" t="inlineStr">
        <is>
          <t>Total liability</t>
        </is>
      </c>
      <c r="B5" s="10" t="n">
        <v>4.4</v>
      </c>
      <c r="C5" s="10" t="n">
        <v>5.4</v>
      </c>
    </row>
    <row r="6">
      <c r="A6" s="4" t="inlineStr">
        <is>
          <t>Non-current portion of liability</t>
        </is>
      </c>
      <c r="B6" s="10" t="n">
        <v>2.1</v>
      </c>
      <c r="C6" s="10" t="n">
        <v>4.4</v>
      </c>
    </row>
    <row r="7">
      <c r="A7" s="4" t="inlineStr">
        <is>
          <t>Tranche On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ercentage of award vesting rights</t>
        </is>
      </c>
      <c r="B9" s="8" t="n">
        <v>0.25</v>
      </c>
      <c r="C9" s="4" t="inlineStr">
        <is>
          <t xml:space="preserve"> </t>
        </is>
      </c>
    </row>
    <row r="10">
      <c r="A10" s="4" t="inlineStr">
        <is>
          <t>Tranche Two</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centage of award vesting rights</t>
        </is>
      </c>
      <c r="B12" s="8" t="n">
        <v>0.25</v>
      </c>
      <c r="C12" s="4" t="inlineStr">
        <is>
          <t xml:space="preserve"> </t>
        </is>
      </c>
    </row>
    <row r="13">
      <c r="A13" s="4" t="inlineStr">
        <is>
          <t>Tranche Thre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centage of award vesting rights</t>
        </is>
      </c>
      <c r="B15" s="8" t="n">
        <v>0.25</v>
      </c>
      <c r="C15" s="4" t="inlineStr">
        <is>
          <t xml:space="preserve"> </t>
        </is>
      </c>
    </row>
    <row r="16">
      <c r="A16" s="4" t="inlineStr">
        <is>
          <t>Tranche Fou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award vesting rights</t>
        </is>
      </c>
      <c r="B18" s="8" t="n">
        <v>0.25</v>
      </c>
      <c r="C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s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Depreciation and amortization | $</t>
        </is>
      </c>
      <c r="B5" s="5" t="n">
        <v>182869</v>
      </c>
      <c r="C5" s="5" t="n">
        <v>174463</v>
      </c>
      <c r="D5" s="5" t="n">
        <v>1600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Financial Metric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50381</v>
      </c>
      <c r="C4" s="5" t="n">
        <v>707913</v>
      </c>
      <c r="D4" s="5" t="n">
        <v>606375</v>
      </c>
    </row>
    <row r="5">
      <c r="A5" s="4" t="inlineStr">
        <is>
          <t>Gross margin</t>
        </is>
      </c>
      <c r="B5" s="6" t="n">
        <v>316641</v>
      </c>
      <c r="C5" s="6" t="n">
        <v>266099</v>
      </c>
      <c r="D5" s="6" t="n">
        <v>236153</v>
      </c>
    </row>
    <row r="6">
      <c r="A6" s="4" t="inlineStr">
        <is>
          <t>Total assets</t>
        </is>
      </c>
      <c r="B6" s="6" t="n">
        <v>3244106</v>
      </c>
      <c r="C6" s="6" t="n">
        <v>3205540</v>
      </c>
      <c r="D6" s="6" t="n">
        <v>3011599</v>
      </c>
    </row>
    <row r="7">
      <c r="A7" s="4" t="inlineStr">
        <is>
          <t>Capital expenditures</t>
        </is>
      </c>
      <c r="B7" s="6" t="n">
        <v>219795</v>
      </c>
      <c r="C7" s="6" t="n">
        <v>259349</v>
      </c>
      <c r="D7" s="6" t="n">
        <v>201934</v>
      </c>
    </row>
    <row r="8">
      <c r="A8" s="4" t="inlineStr">
        <is>
          <t>Compression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735605</v>
      </c>
      <c r="C10" s="6" t="n">
        <v>654957</v>
      </c>
      <c r="D10" s="6" t="n">
        <v>583070</v>
      </c>
    </row>
    <row r="11">
      <c r="A11" s="4" t="inlineStr">
        <is>
          <t>Gross margin</t>
        </is>
      </c>
      <c r="B11" s="6" t="n">
        <v>295644</v>
      </c>
      <c r="C11" s="6" t="n">
        <v>254779</v>
      </c>
      <c r="D11" s="6" t="n">
        <v>230212</v>
      </c>
    </row>
    <row r="12">
      <c r="A12" s="4" t="inlineStr">
        <is>
          <t>Total assets</t>
        </is>
      </c>
      <c r="B12" s="6" t="n">
        <v>3211801</v>
      </c>
      <c r="C12" s="6" t="n">
        <v>3184286</v>
      </c>
      <c r="D12" s="6" t="n">
        <v>3004608</v>
      </c>
    </row>
    <row r="13">
      <c r="A13" s="4" t="inlineStr">
        <is>
          <t>Capital expenditures</t>
        </is>
      </c>
      <c r="B13" s="6" t="n">
        <v>219795</v>
      </c>
      <c r="C13" s="6" t="n">
        <v>259349</v>
      </c>
      <c r="D13" s="6" t="n">
        <v>201934</v>
      </c>
    </row>
    <row r="14">
      <c r="A14" s="4" t="inlineStr">
        <is>
          <t>Other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14776</v>
      </c>
      <c r="C16" s="6" t="n">
        <v>52956</v>
      </c>
      <c r="D16" s="6" t="n">
        <v>23305</v>
      </c>
    </row>
    <row r="17">
      <c r="A17" s="4" t="inlineStr">
        <is>
          <t>Gross margin</t>
        </is>
      </c>
      <c r="B17" s="6" t="n">
        <v>20997</v>
      </c>
      <c r="C17" s="6" t="n">
        <v>11320</v>
      </c>
      <c r="D17" s="6" t="n">
        <v>5941</v>
      </c>
    </row>
    <row r="18">
      <c r="A18" s="4" t="inlineStr">
        <is>
          <t>Total assets</t>
        </is>
      </c>
      <c r="B18" s="6" t="n">
        <v>32305</v>
      </c>
      <c r="C18" s="6" t="n">
        <v>21254</v>
      </c>
      <c r="D18" s="6" t="n">
        <v>6991</v>
      </c>
    </row>
    <row r="19">
      <c r="A19" s="4" t="inlineStr">
        <is>
          <t>Capital expenditures</t>
        </is>
      </c>
      <c r="B19" s="5" t="n">
        <v>0</v>
      </c>
      <c r="C19" s="5" t="n">
        <v>0</v>
      </c>
      <c r="D19"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Total Gross Margin to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Total gross margin</t>
        </is>
      </c>
      <c r="B4" s="5" t="n">
        <v>316641</v>
      </c>
      <c r="C4" s="5" t="n">
        <v>266099</v>
      </c>
      <c r="D4" s="5" t="n">
        <v>236153</v>
      </c>
    </row>
    <row r="5">
      <c r="A5" s="4" t="inlineStr">
        <is>
          <t>Selling, general and administrative expenses</t>
        </is>
      </c>
      <c r="B5" s="6" t="n">
        <v>-73308</v>
      </c>
      <c r="C5" s="6" t="n">
        <v>-44882</v>
      </c>
      <c r="D5" s="6" t="n">
        <v>-37665</v>
      </c>
    </row>
    <row r="6">
      <c r="A6" s="4" t="inlineStr">
        <is>
          <t>Long-lived asset impairment</t>
        </is>
      </c>
      <c r="B6" s="6" t="n">
        <v>0</v>
      </c>
      <c r="C6" s="6" t="n">
        <v>0</v>
      </c>
      <c r="D6" s="6" t="n">
        <v>-9107</v>
      </c>
    </row>
    <row r="7">
      <c r="A7" s="4" t="inlineStr">
        <is>
          <t>Gain (loss) on sale of property, plant and equipment</t>
        </is>
      </c>
      <c r="B7" s="6" t="n">
        <v>777</v>
      </c>
      <c r="C7" s="6" t="n">
        <v>874</v>
      </c>
      <c r="D7" s="6" t="n">
        <v>-426</v>
      </c>
    </row>
    <row r="8">
      <c r="A8" s="4" t="inlineStr">
        <is>
          <t>Interest expense, net</t>
        </is>
      </c>
      <c r="B8" s="6" t="n">
        <v>-222514</v>
      </c>
      <c r="C8" s="6" t="n">
        <v>-165867</v>
      </c>
      <c r="D8" s="6" t="n">
        <v>-84640</v>
      </c>
    </row>
    <row r="9">
      <c r="A9" s="4" t="inlineStr">
        <is>
          <t>Loss on extinguishment of debt</t>
        </is>
      </c>
      <c r="B9" s="6" t="n">
        <v>-6757</v>
      </c>
      <c r="C9" s="6" t="n">
        <v>0</v>
      </c>
      <c r="D9" s="6" t="n">
        <v>0</v>
      </c>
    </row>
    <row r="10">
      <c r="A10" s="4" t="inlineStr">
        <is>
          <t>Gain on derivatives</t>
        </is>
      </c>
      <c r="B10" s="6" t="n">
        <v>20266</v>
      </c>
      <c r="C10" s="6" t="n">
        <v>83116</v>
      </c>
      <c r="D10" s="6" t="n">
        <v>18174</v>
      </c>
    </row>
    <row r="11">
      <c r="A11" s="4" t="inlineStr">
        <is>
          <t>Other income (expense)</t>
        </is>
      </c>
      <c r="B11" s="6" t="n">
        <v>31</v>
      </c>
      <c r="C11" s="6" t="n">
        <v>17</v>
      </c>
      <c r="D11" s="6" t="n">
        <v>-99</v>
      </c>
    </row>
    <row r="12">
      <c r="A12" s="4" t="inlineStr">
        <is>
          <t>Income before income taxes</t>
        </is>
      </c>
      <c r="B12" s="5" t="n">
        <v>35136</v>
      </c>
      <c r="C12" s="5" t="n">
        <v>139357</v>
      </c>
      <c r="D12" s="5" t="n">
        <v>12239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6" t="n">
        <v>0</v>
      </c>
      <c r="C4" s="6" t="n">
        <v>0</v>
      </c>
      <c r="D4" s="6" t="n">
        <v>0</v>
      </c>
    </row>
    <row r="5">
      <c r="A5" s="4" t="inlineStr">
        <is>
          <t>Net income</t>
        </is>
      </c>
      <c r="B5" s="5" t="n">
        <v>20066</v>
      </c>
      <c r="C5" s="5" t="n">
        <v>106265</v>
      </c>
      <c r="D5" s="5" t="n">
        <v>180963</v>
      </c>
    </row>
    <row r="6">
      <c r="A6" s="4" t="inlineStr">
        <is>
          <t>Basic weighted average shares of common stock (in shares)</t>
        </is>
      </c>
      <c r="B6" s="6" t="n">
        <v>68058630</v>
      </c>
      <c r="C6" s="6" t="n">
        <v>59000000</v>
      </c>
      <c r="D6" s="6" t="n">
        <v>59000000</v>
      </c>
    </row>
    <row r="7">
      <c r="A7" s="4" t="inlineStr">
        <is>
          <t>Effect of dilutive securities (in shares)</t>
        </is>
      </c>
      <c r="B7" s="6" t="n">
        <v>268388</v>
      </c>
      <c r="C7" s="6" t="n">
        <v>0</v>
      </c>
      <c r="D7" s="6" t="n">
        <v>0</v>
      </c>
    </row>
    <row r="8">
      <c r="A8" s="4" t="inlineStr">
        <is>
          <t>Diluted weighted average shares of common stock (in shares)</t>
        </is>
      </c>
      <c r="B8" s="6" t="n">
        <v>68327018</v>
      </c>
      <c r="C8" s="6" t="n">
        <v>59000000</v>
      </c>
      <c r="D8" s="6" t="n">
        <v>59000000</v>
      </c>
    </row>
    <row r="9">
      <c r="A9" s="4" t="inlineStr">
        <is>
          <t>Basic earnings per share of common stock (in dollars per share)</t>
        </is>
      </c>
      <c r="B9" s="7" t="n">
        <v>0.29</v>
      </c>
      <c r="C9" s="7" t="n">
        <v>1.8</v>
      </c>
      <c r="D9" s="7" t="n">
        <v>3.07</v>
      </c>
    </row>
    <row r="10">
      <c r="A10" s="4" t="inlineStr">
        <is>
          <t>Diluted earnings per share of common stock (in dollars per share)</t>
        </is>
      </c>
      <c r="B10" s="7" t="n">
        <v>0.29</v>
      </c>
      <c r="C10" s="7" t="n">
        <v>1.8</v>
      </c>
      <c r="D10" s="7" t="n">
        <v>3.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Subsequent Events (Details) $ in Millions</t>
        </is>
      </c>
      <c r="B1" s="2" t="inlineStr">
        <is>
          <t>Jan. 22, 2024 USD ($)</t>
        </is>
      </c>
      <c r="C1" s="2" t="inlineStr">
        <is>
          <t>Feb. 02, 2024 USD ($)</t>
        </is>
      </c>
      <c r="D1" s="2" t="inlineStr">
        <is>
          <t>Dec. 31, 2023</t>
        </is>
      </c>
      <c r="E1" s="2" t="inlineStr">
        <is>
          <t>Sep. 30, 2023</t>
        </is>
      </c>
    </row>
    <row r="2">
      <c r="A2" s="4" t="inlineStr">
        <is>
          <t>Senior Notes Due 2029 | Senior Notes | Subsequent Ev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5" t="n">
        <v>750</v>
      </c>
      <c r="D4" s="4" t="inlineStr">
        <is>
          <t xml:space="preserve"> </t>
        </is>
      </c>
      <c r="E4" s="4" t="inlineStr">
        <is>
          <t xml:space="preserve"> </t>
        </is>
      </c>
    </row>
    <row r="5">
      <c r="A5" s="4" t="inlineStr">
        <is>
          <t>Interest rate, stated percentage</t>
        </is>
      </c>
      <c r="B5" s="4" t="inlineStr">
        <is>
          <t xml:space="preserve"> </t>
        </is>
      </c>
      <c r="C5" s="9" t="n">
        <v>0.0725</v>
      </c>
      <c r="D5" s="4" t="inlineStr">
        <is>
          <t xml:space="preserve"> </t>
        </is>
      </c>
      <c r="E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leverage ratio</t>
        </is>
      </c>
      <c r="B8" s="4" t="inlineStr">
        <is>
          <t xml:space="preserve"> </t>
        </is>
      </c>
      <c r="C8" s="4" t="inlineStr">
        <is>
          <t xml:space="preserve"> </t>
        </is>
      </c>
      <c r="D8" s="12" t="n">
        <v>5.25</v>
      </c>
      <c r="E8" s="12" t="n">
        <v>5.25</v>
      </c>
    </row>
    <row r="9">
      <c r="A9" s="4" t="inlineStr">
        <is>
          <t>Third Amendment Agreement | ABL Facility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inimum net borrowings availability</t>
        </is>
      </c>
      <c r="B11" s="5" t="n">
        <v>125</v>
      </c>
      <c r="C11" s="4" t="inlineStr">
        <is>
          <t xml:space="preserve"> </t>
        </is>
      </c>
      <c r="D11" s="4" t="inlineStr">
        <is>
          <t xml:space="preserve"> </t>
        </is>
      </c>
      <c r="E11" s="4" t="inlineStr">
        <is>
          <t xml:space="preserve"> </t>
        </is>
      </c>
    </row>
    <row r="12">
      <c r="A12" s="4" t="inlineStr">
        <is>
          <t>Number of consecutive business days</t>
        </is>
      </c>
      <c r="B12" s="4" t="inlineStr">
        <is>
          <t>5 days</t>
        </is>
      </c>
      <c r="C12" s="4" t="inlineStr">
        <is>
          <t xml:space="preserve"> </t>
        </is>
      </c>
      <c r="D12" s="4" t="inlineStr">
        <is>
          <t xml:space="preserve"> </t>
        </is>
      </c>
      <c r="E12" s="4" t="inlineStr">
        <is>
          <t xml:space="preserve"> </t>
        </is>
      </c>
    </row>
    <row r="13">
      <c r="A13" s="4" t="inlineStr">
        <is>
          <t>Third Amendment Agreement | ABL Facility | Subsequent Event | Period after issuance of unsecured indebtednes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leverage ratio</t>
        </is>
      </c>
      <c r="B15" s="12" t="n">
        <v>3.75</v>
      </c>
      <c r="C15" s="4" t="inlineStr">
        <is>
          <t xml:space="preserve"> </t>
        </is>
      </c>
      <c r="D15" s="4" t="inlineStr">
        <is>
          <t xml:space="preserve"> </t>
        </is>
      </c>
      <c r="E15" s="4" t="inlineStr">
        <is>
          <t xml:space="preserve"> </t>
        </is>
      </c>
    </row>
    <row r="16">
      <c r="A16" s="4" t="inlineStr">
        <is>
          <t>Third Amendment Agreement | ABL Facility | Subsequent Event | Each fiscal quarter after issuance of unsecured indebtednes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leverage ratio</t>
        </is>
      </c>
      <c r="B18" s="12" t="n">
        <v>3.25</v>
      </c>
      <c r="C18" s="4" t="inlineStr">
        <is>
          <t xml:space="preserve"> </t>
        </is>
      </c>
      <c r="D18" s="4" t="inlineStr">
        <is>
          <t xml:space="preserve"> </t>
        </is>
      </c>
      <c r="E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32:28Z</dcterms:created>
  <dcterms:modified xmlns:dcterms="http://purl.org/dc/terms/" xmlns:xsi="http://www.w3.org/2001/XMLSchema-instance" xsi:type="dcterms:W3CDTF">2024-03-07T21:32:28Z</dcterms:modified>
</cp:coreProperties>
</file>